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Stoc" sheetId="5" r:id="rId5"/>
    <s:sheet name="Consolidated Statements of Cash" sheetId="6" r:id="rId6"/>
    <s:sheet name="Organization and Capitalization" sheetId="7" r:id="rId7"/>
    <s:sheet name="Summary of Significant Accounti" sheetId="8" r:id="rId8"/>
    <s:sheet name="Income Taxes" sheetId="9" r:id="rId9"/>
    <s:sheet name="Basic and Diluted Net Loss per " sheetId="10" r:id="rId10"/>
    <s:sheet name="Cash, Cash Equivalents, Restric" sheetId="11" r:id="rId11"/>
    <s:sheet name="Fair Value" sheetId="12" r:id="rId12"/>
    <s:sheet name="Goodwill and Intangible Assets" sheetId="13" r:id="rId13"/>
    <s:sheet name="Accrued Expenses" sheetId="14" r:id="rId14"/>
    <s:sheet name="Related-Person Transactions" sheetId="15" r:id="rId15"/>
    <s:sheet name="Notes Payable" sheetId="16" r:id="rId16"/>
    <s:sheet name="Controlled Equity Offering and " sheetId="17" r:id="rId17"/>
    <s:sheet name="Stock-Based Compensation" sheetId="18" r:id="rId18"/>
    <s:sheet name="Closing of Merger and Financing" sheetId="19" r:id="rId19"/>
    <s:sheet name="Subsequent Events" sheetId="20" r:id="rId20"/>
    <s:sheet name="Summary of Significant Accoun21" sheetId="21" r:id="rId21"/>
    <s:sheet name="Cash, Cash Equivalents, Restr22" sheetId="22" r:id="rId22"/>
    <s:sheet name="Fair Value (Tables)" sheetId="23" r:id="rId23"/>
    <s:sheet name="Goodwill and Intangible Assets " sheetId="24" r:id="rId24"/>
    <s:sheet name="Accrued Expenses (Tables)" sheetId="25" r:id="rId25"/>
    <s:sheet name="Controlled Equity Offering an26" sheetId="26" r:id="rId26"/>
    <s:sheet name="Closing of Merger and Financi27" sheetId="27" r:id="rId27"/>
    <s:sheet name="Organization and Capitalizati28" sheetId="28" r:id="rId28"/>
    <s:sheet name="Summary of Significant Accoun29" sheetId="29" r:id="rId29"/>
    <s:sheet name="Income Taxes - Additional Infor" sheetId="30" r:id="rId30"/>
    <s:sheet name="Cash and Cash Equivalents, Rest" sheetId="31" r:id="rId31"/>
    <s:sheet name="Cash and Cash Equivalents, Re32" sheetId="32" r:id="rId32"/>
    <s:sheet name="Fair Value - Summary of Assets " sheetId="33" r:id="rId33"/>
    <s:sheet name="Goodwill and Intangible Asset34" sheetId="34" r:id="rId34"/>
    <s:sheet name="Accrued Expenses - Schedule of " sheetId="35" r:id="rId35"/>
    <s:sheet name="Related-Person Transactions - A" sheetId="36" r:id="rId36"/>
    <s:sheet name="Notes Payable - Additional Info" sheetId="37" r:id="rId37"/>
    <s:sheet name="Controlled Equity Offering an38" sheetId="38" r:id="rId38"/>
    <s:sheet name="Controlled Equity Offering an39" sheetId="39" r:id="rId39"/>
    <s:sheet name="Stock-Based Compensation - Addi" sheetId="40" r:id="rId40"/>
    <s:sheet name="Closing of Merger and Financi41" sheetId="41" r:id="rId41"/>
    <s:sheet name="Closing of Merger and Financi42" sheetId="42" r:id="rId42"/>
    <s:sheet name="Closing of Merger and Financi43" sheetId="43" r:id="rId43"/>
  </s:sheets>
  <s:definedNames/>
  <s:calcPr calcId="124519" calcMode="auto" fullCalcOnLoad="1"/>
</s:workbook>
</file>

<file path=xl/sharedStrings.xml><?xml version="1.0" encoding="utf-8"?>
<sst xmlns="http://schemas.openxmlformats.org/spreadsheetml/2006/main" uniqueCount="401">
  <si>
    <t>Document and Entity Information - shares</t>
  </si>
  <si>
    <t>6 Months Ended</t>
  </si>
  <si>
    <t>Jun. 30, 2015</t>
  </si>
  <si>
    <t>Aug. 04,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TRXC</t>
  </si>
  <si>
    <t>Entity Registrant Name</t>
  </si>
  <si>
    <t>TRANSENTERIX INC.</t>
  </si>
  <si>
    <t>Entity Central Index Key</t>
  </si>
  <si>
    <t>Current Fiscal Year End Date</t>
  </si>
  <si>
    <t>--12-31</t>
  </si>
  <si>
    <t>Entity Filer Category</t>
  </si>
  <si>
    <t>Accelerated Filer</t>
  </si>
  <si>
    <t>Entity Common Stock, Shares Outstanding</t>
  </si>
  <si>
    <t>Consolidated Statements of Operations and Comprehensive Loss (Unaudited) - USD ($) shares in Thousands, $ in Thousands</t>
  </si>
  <si>
    <t>3 Months Ended</t>
  </si>
  <si>
    <t>Jun. 30, 2014</t>
  </si>
  <si>
    <t>Income Statement [Abstract]</t>
  </si>
  <si>
    <t>Sales</t>
  </si>
  <si>
    <t>Operating Expenses</t>
  </si>
  <si>
    <t>Cost of goods sold</t>
  </si>
  <si>
    <t>Research and development</t>
  </si>
  <si>
    <t>Sales and marketing</t>
  </si>
  <si>
    <t>General and administrative</t>
  </si>
  <si>
    <t>Total Operating Expenses</t>
  </si>
  <si>
    <t>Operating Loss</t>
  </si>
  <si>
    <t>Other Expense</t>
  </si>
  <si>
    <t>Interest Expense, net</t>
  </si>
  <si>
    <t>Total Other Expense, net</t>
  </si>
  <si>
    <t>Net Loss</t>
  </si>
  <si>
    <t>Other comprehensive income (loss)</t>
  </si>
  <si>
    <t>Comprehensive loss</t>
  </si>
  <si>
    <t>Net loss per share - basic and diluted</t>
  </si>
  <si>
    <t>Weighted average common shares outstanding - basic and diluted</t>
  </si>
  <si>
    <t>Consolidated Balance Sheets - USD ($) $ in Thousands</t>
  </si>
  <si>
    <t>Dec. 31, 2014</t>
  </si>
  <si>
    <t>Current Assets</t>
  </si>
  <si>
    <t>Cash and cash equivalents</t>
  </si>
  <si>
    <t>Accounts receivable, net</t>
  </si>
  <si>
    <t>Interest receivable</t>
  </si>
  <si>
    <t>Other current assets</t>
  </si>
  <si>
    <t>Total Current Assets</t>
  </si>
  <si>
    <t>Restricted cash</t>
  </si>
  <si>
    <t>Property and equipment, net</t>
  </si>
  <si>
    <t>Intellectual property, net</t>
  </si>
  <si>
    <t>Trade names, net</t>
  </si>
  <si>
    <t>Goodwill</t>
  </si>
  <si>
    <t>Other long term assets</t>
  </si>
  <si>
    <t>Total Assets</t>
  </si>
  <si>
    <t>Current Liabilities</t>
  </si>
  <si>
    <t>Accounts payable</t>
  </si>
  <si>
    <t>Accrued expenses</t>
  </si>
  <si>
    <t>Notes payable - current portion</t>
  </si>
  <si>
    <t>Total Current Liabilities</t>
  </si>
  <si>
    <t>Long Term Liabilities</t>
  </si>
  <si>
    <t>Notes payable - less current portion, net of debt discount</t>
  </si>
  <si>
    <t>Total Liabilities</t>
  </si>
  <si>
    <t>Commitments and Contingencies</t>
  </si>
  <si>
    <t>Stockholders' Equity</t>
  </si>
  <si>
    <t>Common stock $0.001 par value, 750,000,000 shares authorized at June 30, 2015 and December 31, 2014; and 82,481,722 and 63,182,806 shares issued and outstanding at June 30, 2015 and December 31, 2014, respectively</t>
  </si>
  <si>
    <t>Additional paid-in capital</t>
  </si>
  <si>
    <t>Accumulated deficit</t>
  </si>
  <si>
    <t>Total Stockholders' Equity</t>
  </si>
  <si>
    <t>Total Liabilities and Stockholders' Equity</t>
  </si>
  <si>
    <t>Consolidated Balance Sheets (Parenthetical) - $ / shares</t>
  </si>
  <si>
    <t>Mar. 31, 2014</t>
  </si>
  <si>
    <t>Mar. 30, 2014</t>
  </si>
  <si>
    <t>Statement of Partners' Capital [Abstract]</t>
  </si>
  <si>
    <t>Common stock, par value (in dollars per share)</t>
  </si>
  <si>
    <t>Common stock, shares authorized</t>
  </si>
  <si>
    <t>Common stock, shares issued</t>
  </si>
  <si>
    <t>Common stock, shares outstanding</t>
  </si>
  <si>
    <t>Consolidated Statements of Stockholders' Equity - 6 months ended Jun. 30, 2015 - USD ($) $ in Thousands</t>
  </si>
  <si>
    <t>Total</t>
  </si>
  <si>
    <t>Common Stock [Member]</t>
  </si>
  <si>
    <t>Additional Paid-in Capital [Member]</t>
  </si>
  <si>
    <t>Accumulated Deficit [Member]</t>
  </si>
  <si>
    <t>Balance at Dec. 31, 2014</t>
  </si>
  <si>
    <t>Balance, Shares at Dec. 31, 2014</t>
  </si>
  <si>
    <t>Stock-based compensation</t>
  </si>
  <si>
    <t>Issuance of common stock, net of issuance costs</t>
  </si>
  <si>
    <t>Issuance of common stock, net of issuance costs, Shares</t>
  </si>
  <si>
    <t>Exercise of stock options</t>
  </si>
  <si>
    <t>Exercise of stock options, Shares</t>
  </si>
  <si>
    <t>Net loss</t>
  </si>
  <si>
    <t>Balance at Jun. 30, 2015</t>
  </si>
  <si>
    <t>Balance, Shares at Jun. 30, 2015</t>
  </si>
  <si>
    <t>Consolidated Statements of Cash Flows (Unaudited) - USD ($) $ in Thousands</t>
  </si>
  <si>
    <t>Operating Activities</t>
  </si>
  <si>
    <t>Adjustments to reconcile net loss to net cash and cash equivalents used in operating activities:</t>
  </si>
  <si>
    <t>Depreciation and amortization</t>
  </si>
  <si>
    <t>Amortization of debt discount</t>
  </si>
  <si>
    <t>Amortization of debt issuance costs</t>
  </si>
  <si>
    <t>Loss on disposal of property and equipment</t>
  </si>
  <si>
    <t>Changes in operating assets and liabilities:</t>
  </si>
  <si>
    <t>Accounts receivable</t>
  </si>
  <si>
    <t>Inventory</t>
  </si>
  <si>
    <t>Other current and long term assets</t>
  </si>
  <si>
    <t>Net cash and cash equivalents used in operating activities</t>
  </si>
  <si>
    <t>Investing Activities</t>
  </si>
  <si>
    <t>Proceeds from sale and maturities of investments</t>
  </si>
  <si>
    <t>Purchase of property and equipment</t>
  </si>
  <si>
    <t>Net cash and cash equivalents (used in) provided by investing activities</t>
  </si>
  <si>
    <t>Financing Activities</t>
  </si>
  <si>
    <t>Payment of debt</t>
  </si>
  <si>
    <t>Proceeds from issuance of common stock, net of issuance costs</t>
  </si>
  <si>
    <t>Proceeds from exercise of stock options and warrants</t>
  </si>
  <si>
    <t>Net cash and cash equivalents provided by financing activities</t>
  </si>
  <si>
    <t>Net increase in cash and cash equivalents</t>
  </si>
  <si>
    <t>Cash and Cash Equivalents, beginning of period</t>
  </si>
  <si>
    <t>Cash and Cash Equivalents, end of period</t>
  </si>
  <si>
    <t>Supplemental Disclosure for Cash Flow Information</t>
  </si>
  <si>
    <t>Interest paid</t>
  </si>
  <si>
    <t>Organization and Capitalization</t>
  </si>
  <si>
    <t>Accounting Policies [Abstract]</t>
  </si>
  <si>
    <t>1. Organization and
Capitalization
TransEnterix, Inc. (the “Company”) is a medical device
company that is focused on the development and future
commercialization of a robotic assisted surgical system called the
SurgiBot™ System (the “SurgiBot System”). The
SurgiBot System is designed to utilize flexible instruments through
articulating channels controlled directly by the surgeon, with
robotic assistance, while the surgeon remains patient-side within
the sterile field. The flexible nature of the SurgiBot System would
allow for multiple instruments to be introduced and deployed
through a single site, thereby offering room for visualization and
manipulation once in the body. The SurgiBot System under
development also allows for three-dimensional (3-D) high definition
vision technology. The Company previously commercialized the SPIDER
® Surgical System (the “SPIDER System”), a manual
laparoscopic system in the United States, Europe and the Middle
East. The SPIDER System utilized flexible instruments and
articulating channels controlled directly by the surgeon, allowing
for multiple instruments to be introduced via a single site. The
SPIDER System has been cleared by the U.S. Food and Drug
Administration (“FDA”). The Company also manufactured
multiple instruments that can be deployed using the SPIDER System,
and which are being adapted for use with the SurgiBot System. The
Company discontinued sales of the SPIDER System as of
December 31, 2014.
On September 3, 2013, TransEnterix Surgical, Inc., a Delaware
corporation formerly known as TransEnterix, Inc.
(“TransEnterix Surgical”) and SafeStitch Medical, Inc.,
a Delaware corporation (“SafeStitch”) consummated a
merger transaction whereby TransEnterix Surgical merged with a
merger subsidiary of SafeStitch, with TransEnterix Surgical as the
surviving entity in the merger (the “Merger”). As a
result of the Merger, TransEnterix Surgical became a wholly owned
subsidiary of SafeStitch. On December 6, 2013, SafeStitch
changed its name to TransEnterix, Inc. As used herein, the term
“Company” refers to the combination of SafeStitch and
TransEnterix Surgical after giving effect to the Merger, the term
“SafeStitch” refers to the historic business of
SafeStitch Medical, Inc. prior to the Merger, and the term
“TransEnterix Surgical” refers to the historic business
of TransEnterix Surgical, Inc. prior to the Merger.
On December 6, 2013, the Company filed an Amended and Restated
Certificate of Incorporation (the “Restated
Certificate”) to change its name to TransEnterix, Inc. and to
increase the authorized shares of common stock from 225,000,000 to
750,000,000, and to authorize 25,000,000 shares of preferred stock,
par value $0.01 per share. The Company’s Board of Directors
has the authority to fix the designations, powers, preferences and
relative participating, optional and other special rights of shares
of any series of preferred stock designated by them, and the
qualifications, limitations or restrictions of such preferred
stock.
Prior to the Merger, SafeStitch was focused on developing its
Gastroplasty Device for the treatment of obesity, gastroesophageal
reflux disease (“GERD”) and Barrett’s Esophagus.
In the second quarter of 2014, the Company ceased internal
development of the Gastroplasty Device and is currently evaluating
strategic alternatives for the former SafeStitch products.
The Company operates in one business segment.
The Company is subject to a number of risks similar to other
similarly-sized companies in the medical device industry. These
risks include, without limitation, the historical lack of
profitability; the Company’s ability to raise additional
capital; its ability to successfully develop, clinically test and
commercialize its products; the timing and outcome of the
regulatory review process for our products; changes in the health
care and regulatory environments of the United States and other
countries in which the Company intends to operate; its ability to
attract and retain key management, marketing and scientific
personnel; competition from new entrants; its ability to
successfully prepare, file, prosecute, maintain, defend and enforce
patent claims and other intellectual property rights; its ability
to successfully transition from a research and development company
to a marketing, sales and distribution concern; competition in the
market for robotic surgical devices; and its ability to identify
and pursue development of additional products.</t>
  </si>
  <si>
    <t>Summary of Significant Accounting Policies</t>
  </si>
  <si>
    <t>2. Summary of Significant Accounting
Policies
Basis of presentation
The Company has prepared the accompanying unaudited consolidated
financial statements in conformity with accounting principles
generally accepted in the United States of America (“U.S.
GAAP”) for interim financial information and pursuant to the
rules and regulations of the Securities and Exchange Commission
(“SEC”). The consolidated financial statements are
unaudited and should be read in conjunction with the audited
consolidated financial statements included in the Company’s
Annual Report on Form 10-K for the year ended December 31,
2014, filed with the SEC on February 20, 2015. The
accompanying unaudited interim consolidated financial statements
reflect all adjustments (consisting of normal recurring
adjustments) which are, in the opinion of the Company’s
management, necessary for a fair statement of the Company’s
consolidated financial position, results of operations and cash
flows for the periods presented. These principles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principal estimates
relate to inventory valuation, stock-based compensation, accrued
expenses and income tax valuation. Actual results could differ from
those estimates. The year-end balance sheet data was derived from
audited financial statements, but does not include all disclosures
required by U.S. GAAP.
For a description of our critical accounting policies and
estimates, please refer to the “Critical Accounting Policies
and Estimates” section of the “Management’s
Discussion and Analysis of Financial Condition and Results of
Operations” section contained in the Company’s Annual
Report on Form 10-K for the year ended December 31, 2014 filed
with the SEC on February 20, 2015. There have been no material
changes in any of our accounting policies since December 31,
2014.
Consolidation
The accompanying consolidated financial statements include the
accounts of the Company and its wholly-owned subsidiaries,
SafeStitch LLC, and TransEnterix Surgical, Inc. All inter-company
accounts and transactions have been eliminated in
consolidation.
Reverse Merger
On September 3, 2013, TransEnterix Surgical and SafeStitch,
consummated the Merger whereby TransEnterix Surgical
merged with a merger subsidiary of SafeStitch, with TransEnterix
Surgical as the surviving entity in the Merger. As a result of the
Merger, TransEnterix Surgical became a wholly owned subsidiary of
SafeStitch. On December 6, 2013, SafeStitch changed its
corporate name to TransEnterix, Inc.
The Reverse Merger has been accounted for as a reverse acquisition
under which TransEnterix Surgical was considered the acquirer of
SafeStitch. As such, the financial statements of TransEnterix
Surgical are treated as the historical financial statements of the
combined company, with the results of SafeStitch being included
from September 3, 2013.
As a result of the Reverse Merger with SafeStitch, historical
common stock amounts and additional paid in capital have been
retroactively adjusted using an Exchange Ratio of 1.1533.
Reverse Stock Split
On March 31, 2014, the Company effectuated a reverse stock
split of its issued and outstanding shares of common stock at a
ratio of 1 for 5 (the “Reverse Stock Split”). As a
result of the Reverse Stock Split, the Company’s issued and
outstanding stock decreased from 244,276,923 to 48,855,255 shares
of common stock, all with a par value of $0.001. All information
related to common stock, stock options, restricted stock units,
warrants and earnings per share for prior periods has been
retroactively adjusted to give effect to the Reverse Stock Split,
except for the reference to the Merger Exchange Ratio of
1.1533.
Identifiable Intangible Assets and Goodwill
Identifiable intangible assets are recorded at cost, or when
acquired as part of a business acquisition, at estimated fair
value. Certain intangible assets are amortized over 10 years.
Similar to tangible personal property and equipment, the Company
periodically evaluates identifiable intangible assets for
impairment whenever events or changes in circumstances indicate
that the carrying amount may not be recoverable. No impairment
existed at June 30, 2015 or December 31, 2014.
Indefinite-lived intangible assets, such as goodwill, are not
amortized. The Company tests the carrying amounts of goodwill for
recoverability on an annual basis at December 31st or when
events or changes in circumstances indicate evidence of potential
impairment exists, using a fair value based test. No impairment
existed at June 30, 2015 or December 31, 2014.
Debt Issuance Costs
The Company capitalizes costs associated with the issuance of debt
instruments and amortizes these costs to interest expense over the
term of the related debt agreement using the effective yield
amortization method. Unamortized debt issuance costs will be
charged to operations when indebtedness under the related credit
facility is repaid prior to maturity.
Business Acquisitions
Business acquisitions are accounted for using the acquisition
method of accounting in accordance with Accounting Standards
Codification (“ASC”) 805, “Business
Combinations.” ASC 805 requires, among other things, that
assets acquired and liabilities assumed be recognized at their fair
values, as determined in accordance with ASC 820, “Fair Value
Measurements,” as of the acquisition date. For certain assets
and liabilities, book value approximates fair value. In addition,
ASC 805 establishes that consideration transferred be measured at
the closing date of the acquisition at the then-current market
price, which may be different than the amount of consideration
assumed in the pro forma financial statements. Under ASC 805,
acquisition related costs (i.e., advisory, legal, valuation and
other professional fees) and certain acquisition-related
restructuring charges impacting the target company are expensed in
the period in which the costs are incurred. The application of the
acquisition method of accounting requires the Company to make
estimates and assumptions related to the estimated fair values of
net assets acquired.
Significant judgments are used during this process, particularly
with respect to intangible assets. Generally, intangible assets are
amortized over their estimated useful lives. Goodwill and other
indefinite-lived intangibles are not amortized, but are annually
assessed for impairment. Therefore, the purchase price allocation
to intangible assets and goodwill has a significant impact on
future operating results.</t>
  </si>
  <si>
    <t>Income Taxes</t>
  </si>
  <si>
    <t>Income Tax Disclosure [Abstract]</t>
  </si>
  <si>
    <t>3. Income Taxes
Income taxes have been accounted for using the liability method in
accordance with ASC 740 “Income Taxes”. The Company
computes its interim provision for income taxes by applying the
estimated annual effective tax rate method. The Company estimates
an annual effective tax rate of 0% for the year ending
December 31, 2015 as the Company incurred losses for the three
and six month periods ended June 30, 2015 and is forecasting
additional losses through the year, resulting in an estimated net
loss for both financial statement and tax purposes for the year
ending December 31, 2015. Due to the Company’s history
of losses, there is not sufficient evidence at this time to support
the conclusion that the Company will generate future income of a
sufficient amount and nature to utilize the benefits of its net
deferred tax assets. Accordingly, the net deferred tax assets have
been reduced by a full valuation allowance. Therefore, no federal
or state income taxes are expected and none have been recorded at
this time.
The Company’s effective tax rate for each of the six month
periods ended June 30, 2015 and 2014 was 0%. At June 30,
2015, the Company had no unrecognized tax benefits that would
affect the Company’s effective tax rate.</t>
  </si>
  <si>
    <t>Basic and Diluted Net Loss per Share</t>
  </si>
  <si>
    <t>Earnings Per Share [Abstract]</t>
  </si>
  <si>
    <t>4. Basic and Diluted Net Loss per
Share
Basic net loss per common share is computed by dividing net loss
attributable to common stockholders by the weighted average number
of common shares outstanding during the period. Diluted net loss
per common share is computed giving effect to all dilutive
potential common shares that were outstanding during the period.
Diluted potential common shares consist of incremental shares
issuable upon exercise of stock options and warrants. In computing
diluted net loss per share for the six months ended June 30,
2015 and 2014, no adjustment has been made to the weighted average
outstanding common shares as the assumed exercise of outstanding
options and warrants would be anti-dilutive.</t>
  </si>
  <si>
    <t>Cash, Cash Equivalents, Restricted Cash and Short-Term Investments</t>
  </si>
  <si>
    <t>Cash and Cash Equivalents [Abstract]</t>
  </si>
  <si>
    <t>5. Cash, Cash Equivalents, Restricted
Cash and Short-Term Investments
The Company considers all highly liquid investments with original
maturities of 90 days or less at the time of purchase to be cash
equivalents and investments with original maturities of between 91
days and one year to be short-term investments. In order to manage
exposure to credit risk, the Company invests in high-quality
investments rated at least A2 by Moody’s Investors Service or
A by Standard &amp; Poor.
Restricted cash, consisting of a money market account used as
collateral securing a letter of credit under the terms of the
corporate office operating lease that commenced in 2010 and expired
in April 2015, was $0 and $250,000 as of June 30, 2015 and
December 31, 2014, respectively.
The Company held no investments at June 30, 2015 and
December 31, 2014 as it sold all its investment securities
during 2014. There were no realized gains or losses for the six
months ended June 30, 2015 or 2014.
Cash, cash equivalents and restricted cash consist of the
following:
June 30,
December 31,
(unaudited)
(In thousands)
Cash $ 1,851 $ 1,511
Money market 69,261 33,255
Total cash and cash equivalents 71,112 34,766
Total restricted cash $
— $ 250
Total $ 71,112 $ 35,016</t>
  </si>
  <si>
    <t>Fair Value</t>
  </si>
  <si>
    <t>Fair Value Disclosures [Abstract]</t>
  </si>
  <si>
    <t>6. Fair Value
The Company held certain assets and liabilities that are required
to be measured at fair value on a recurring basis. These assets and
liabilities include available for sale securities classified as
cash equivalents. ASC 820-10 (“Fair Value Measurement
Disclosure”) requires the valuation using a three-tiered
approach, which requires that fair value measurements be classified
and disclosed in one of three tiers. These tiers are: Level 1,
defined as quoted prices in active markets for identical assets or
liabilities; Level 2, defined as valuations based on observable
inputs other than those included in Level 1, such as quoted prices
for similar assets and liabilities in active markets, or other
inputs that are observable or can be corroborated by observable
input data; and Level 3, defined as valuations based on
unobservable inputs reflecting the Company’s own assumptions,
consistent with reasonably available assumptions made by other
market participants.
For assets and liabilities recorded at fair value, it is the
Company’s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nd therefore, are based
primarily upon estimates, are often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results of current or future values. The
Company utilizes fair value measurements to record fair value
adjustments to certain assets and liabilities and to determine fair
value disclosures.
As prescribed by U.S. GAAP, the Company groups assets and
liabilities at fair value in three levels, based on the markets in
which the assets and liabilities are traded and the reliability of
the assumptions used to determine fair value. An adjustment to the
pricing method used within either Level 1 or Level 2 inputs could
generate a fair value measurement that effectively falls in a lower
level in the hierarchy.
The determination of where an asset or liability falls in the
hierarchy requires significant judgment. The Company evaluates its
hierarchy disclosures and based on various factors, it is possible
that an asset or liability may be classified differently from
period to period. However, the Company expects changes in
classifications between levels will be rare.
The following are the major categories of assets measured at fair
value on a recurring basis as of June 30, 2015 and
December 31, 2014, using quoted prices in active markets for
identical assets (Level 1); significant other observable inputs
(Level 2); and significant unobservable inputs (Level 3):
June 30, 2015 (In thousands) (unaudited)
Description Quoted Prices in Significant Other Significant Total
Assets measured at fair value
Cash and Cash Equivalents $ 71,112 $
— $
— $ 71,112
Total Assets measured at fair value $ 71,112 $
— $
— $ 71,112
December 31, 2014 (In thousands)
Description Quoted Prices in Significant Other Significant Total
Assets measured at fair value
Cash and Cash Equivalents $ 34,766 $
— $
— $ 34,766
Restricted Cash 250
—
— 250
Total Assets measured at fair value $ 35,016 $
— $
— $ 35,016</t>
  </si>
  <si>
    <t>Goodwill and Intangible Assets</t>
  </si>
  <si>
    <t>Goodwill and Intangible Assets Disclosure [Abstract]</t>
  </si>
  <si>
    <t>7. Goodwill and Intangible
Assets
The following table presents the carrying value of the components
of goodwill and intangible assets at the balance sheet dates:
June 30, 2015
December 31,
(In thousands)
(unaudited)
Goodwill $ 93,842 $ 93,842
Intangible assets:
Intellectual property 5,000 5,000
Trade names 10 10
Amortization of intangible assets (3,013 ) (2,762 )
Total intangible assets $ 1,997 $ 2,248</t>
  </si>
  <si>
    <t>Accrued Expenses</t>
  </si>
  <si>
    <t>Text Block [Abstract]</t>
  </si>
  <si>
    <t>8. Accrued Expenses
The following table presents the components of accrued
expenses:
June 30, 2015
December 31,
(In thousands)
(unaudited)
Compensation and benefits $ 1,174 $ 1,036
Legal and professional fees 289 145
Consulting and other vendors 271 208
Interest and final payment fee 269 131
Deferred rent 101 46
Taxes 54 189
Other 101 14
Total accrued expenses $ 2,259 $ 1,769</t>
  </si>
  <si>
    <t>Related-Person Transactions</t>
  </si>
  <si>
    <t>Related Party Transactions [Abstract]</t>
  </si>
  <si>
    <t>9. Related-Person
Transactions
Synecor, LLC and its shareholders and officers collectively owned
approximately 7% and 9% of the Company’s common stock at
June 30, 2015 and 2014, respectively. Various research and
development services are purchased from Synecor LLC and its wholly
owned subsidiary Synchrony Labs LLC pursuant to arms’
length terms approved by the Audit Committee and totaled
approximately $431,000 and $15,000 for the six months ended
June 30, 2015 and 2014, respectively.</t>
  </si>
  <si>
    <t>Notes Payable</t>
  </si>
  <si>
    <t>Debt Disclosure [Abstract]</t>
  </si>
  <si>
    <t>10. Notes Payable
On January 17, 2012, TransEnterix Surgical entered into a loan
and security agreement with Silicon Valley Bank and Oxford Finance
LLC (the Lenders”). The terms of the Original Loan Agreement
provided for two term loans in aggregate of $10,000,000 comprised
of a $4,000,000 term loan and a $6,000,000 term loan. In connection
with the Merger, the Company assumed and became the borrower under
TransEnterix Surgical’s Original Loan Agreement, and agreed
to amendments to the Original Loan Agreement, dated as of
September 3, 2013 and October 31, 2013, respectively. The
Original Loan Agreement had a maturity date of January 1, 2016
and a fixed interest rate of 8.75%. As of September 26, 2014,
the outstanding principal amount of the Original Loan Agreement was
$5,604,000.
On September 26, 2014, the Company entered into the Amended
and Restated Loan Agreement with the Lenders. Under the Amended and
Restated Loan Agreement, the Lenders agreed to make certain term
loans (the “Term Loans”) in an aggregate principal
amount of up to $25,000,000. The first tranche increased the
Company’s borrowings at September 26, 2014 from
$5,604,000 to $10,000,000. Two additional tranches are to be made
available as follows. The second tranche of $5,000,000 is available
at any time prior to one year after the closing date as the Company
filed a 510(k) application for its SurgiBot System, and completed
an offering of its equity securities above $35 million. The third
tranche of $10,000,000, will be made available to the Company at
any time prior to two years after the closing date upon recognition
of at least $10,000,000 of trailing six-month revenues from the
SurgiBot System and SurgiBot-related products. The Company is
entitled to make interest-only payments for 12 months from the
closing date, which interest-only period is extended to 18 months
if the Company receives 510(k) clearance for its SurgiBot System at
any time before October 31, 2015. The maturity date of the
Term Loans is April 1, 2018 without the interest-only
extension and October 1, 2018 with the interest-only
extension.
The Term Loans bear interest at a fixed rate equal to
7.50% per annum.</t>
  </si>
  <si>
    <t>Controlled Equity Offering and Public Offering of Common Stock</t>
  </si>
  <si>
    <t>Equity [Abstract]</t>
  </si>
  <si>
    <t>11. Controlled Equity Offering and
Public Offering of Common Stock
On June 11, 2015, the Company sold 16,666,667 shares of common
stock at a public offering price of $3.00 per share for aggregate
gross proceeds of $50 million in an underwritten firm commitment
public offering. Net proceeds after issuance costs were $46.4
million. The closing of the public offering occurred on
June 17, 2015. The Company granted the underwriters an option,
exercisable for 30 days, to purchase up to an additional 2,500,000
shares of Common Stock.
Subsequent to quarter-end on July 10, 2015, the underwriters
exercised a portion of their option to acquire an additional
2,075,000 shares at the public offering price of $3.00 per share
for aggregate additional gross proceeds of $6.2 million. Net
proceeds after issuance costs were $5.8 million. The purchase of
the option shares closed on July 15, 2015. Total proceeds
(including the option) were $52.2 million, net of issuance costs of
$4.0 million. The common stock was offered and sold pursuant to the
Shelf Registration Statement filed in November 2014 (the
“November 2014 Shelf Registration Statement”), which
was declared effective on December 19, 2014. The November 2014
Shelf Registration Statement allowed the Company to raise up to
$100.0 million through the sale of debt securities, common stock,
preferred stock, warrants, or any combination thereof.
On February 20, 2015, the Company entered into a Controlled
Equity Offering SM
The following table summarizes the total sales under the Sales
Agreement for the periods indicated (in thousands, except per share
amounts):
Six Months
Total shares of common stock sold 2,014.3
Average price per share $ 3.25
Gross proceeds $ 6,546
Commissions earned by Cantor $ 197
Other issuance costs $ 259
On April 14, 2014, the Company sold 12,500,000 shares of
common stock at a public offering price of $4.00 per share for
aggregate gross proceeds of $50.0 million in an underwritten firm
commitment public offering. Certain of the Company’s existing
stockholders that are affiliated with certain of the
Company’s directors purchased $10.0 million of common stock
in the public offering. The closing of the public offering occurred
on April 21, 2014. The Company granted the underwriters an
option, exercisable for 30 days, to purchase up to an additional
1,875,000 shares of Common Stock to cover over-allotments. On
April 30, 2014, the underwriters exercised a portion of their
over-allotment option to acquire an additional 1,610,000 shares at
the public offering price of $4.00 per share for aggregate
additional gross proceeds of $6.4 million. The purchase of the
over-allotment shares closed on May 5, 2014. Total proceeds
were $52.4 million, net of issuance costs of $4.0 million. The
common stock was offered and sold pursuant to the Shelf
Registration Statement filed in January 2014 (the “January
2014 Shelf Registration Statement”), which was declared
effective on April 2, 2014. The January 2014 Shelf
Registration Statement allowed the Company to raise up to $100.0
million through the sale of debt securities, common stock,
preferred stock, warrants, or any combination thereof.</t>
  </si>
  <si>
    <t>Stock-Based Compensation</t>
  </si>
  <si>
    <t>Disclosure of Compensation Related Costs, Share-based Payments [Abstract]</t>
  </si>
  <si>
    <t>12. Stock-Based Compensation
The Company’s stock-based compensation plans include the
TransEnterix, Inc. Amended and Restated Incentive Compensation
Plan, previously named the TransEnterix, Inc. 2007 Incentive
Compensation Plan and the SafeStitch Medical, Inc. 2007 Incentive
Compensation Plan (the “Plan”), as well as options
outstanding under the TransEnterix, Inc. Stock Option Plan (the
“2006 Plan”). As part of the Merger, options
outstanding, whether vested or unvested, under the 2006 Plan were
adjusted by the Exchange Ratio of 1.1533, and assumed by the
Company concurrent with the closing of the Merger.
The Plan was approved by the majority of the
SafeStitch’s stockholders on November 13, 2007. The Plan
was amended on June 19, 2012 to increase the number of shares
of common stock available for issuance to 1,000,000 and was amended
on October 29, 2013 to (a) increase the number of shares
of common stock authorized for issuance under the 2007 Plan
from 1,000,000 shares of common stock to 4,940,000 shares of
common stock; and (b) increase the per-person award
limitations for options or stock appreciation rights from 200,000
to 1,000,000 shares and for restricted stock, deferred stock,
performance shares and/or other stock-based awards from 100,000 to
500,000 shares. The Plan was amended on May 7, 2015 to
(a) increase the number of shares reserved for issuance under
the Plan to 11,940,000 shares; (b) extend the term of the Plan
until May 7, 2025; and (c) make other changes and updates
to the Plan. Under the Plan, which is administered by the
Compensation Committee, the Company may grant stock options, stock
appreciation rights, restricted stock and/or deferred stock to
employees, officers, directors, consultants and vendors. The
exercise price of stock options or stock appreciation rights may
not be less than the fair market value of the Company’s
shares at the date of grant. Additionally, no stock options or
stock appreciation rights granted under the Plan may have a term
exceeding ten years.
The 2006 Plan was adopted in September 2006 and provided for the
granting of up to 80,000 stock options to employees, directors, and
consultants. Under the 2006 Plan, both employees and non-employees
were eligible for such stock options. In 2009, the 2006 Plan was
amended to increase the total options pool to 1,110,053. In 2011,
the 2006 Plan was amended to increase the total options pool to
3,378,189. The Board of Directors had the authority to administer
the plan and determine, among other things, the exercise price,
term and dates of the exercise of all options at their grant date.
Under the 2006 Plan, options become vested generally over four
years, and expire not more than 10 years after the date of grant.
As part of the Merger, options outstanding under the 2006 Plan were
adjusted by the Conversion Ratio, and remain in existence as
options in the combined entity.</t>
  </si>
  <si>
    <t>Closing of Merger and Financing Transaction</t>
  </si>
  <si>
    <t>Business Combinations [Abstract]</t>
  </si>
  <si>
    <t>13. Closing of Merger and Financing
Transaction
Pursuant to an Agreement and Plan of Merger dated August 13,
2013, as amended by a First Amendment dated August 30, 2013
(collectively, the “Merger Agreement”), on
September 3, 2013, the Company consummated the Merger in which
a wholly owned subsidiary of SafeStitch merged with TransEnterix
Surgical. Under the terms of the Merger Agreement, TransEnterix
Surgical remained as the surviving corporation and as a wholly
owned subsidiary of SafeStitch.
Pursuant to the Merger Agreement, each share of TransEnterix
Surgical’s capital stock issued and outstanding immediately
preceding the Merger was converted into the right to receive 1.1533
shares of the Company’s common stock, par value $0.001 per
share, other than those shares of TransEnterix Surgical’s
common stock held by non-accredited investors, which shares were
instead converted into the right to receive an amount in cash per
share of SafeStitch common stock equal to $1.08, without interest,
which was the volume-weighted average price of a share of common
stock on the OTCBB for the 60-trading day period ended on
August 30, 2013 (one business day prior to the effective date
of the Merger). Upon the closing of the Merger, and in accordance
with the terms of the Merger Agreement, the Company issued an
aggregate of 21,109,949 shares of the Company’s common stock
as Merger consideration and paid $293,000 to unaccredited investors
in lieu of common stock. Additionally, pursuant to the Merger
Agreement, upon consummation of the Merger, the Company assumed all
of TransEnterix Surgical’s options, whether vested or
unvested, and warrants issued and outstanding immediately prior to
the Merger at the same Exchange Ratio.
During July 2013, TransEnterix Surgical issued promissory notes
(the “Bridge Notes”) to related parties consisting of
existing investors of TransEnterix Surgical, in the aggregate
principal amount of $2.0 million, as contemplated by the Merger
Agreement. The Bridge Notes bore interest at a rate of 8% per
annum. The Bridge Notes were not secured by any collateral and were
subordinated in right of payment to the loan evidenced by the
Original Loan Agreement. The Bridge Notes were converted into
Series B Preferred Stock of the Company at the effective time of
the Merger.
Concurrent with the closing of the Merger, and in accordance with
the terms of the Purchase Agreement, the Company consummated a
private placement (the “Private Placement”) transaction
in which it issued and sold shares of its Series B Convertible
Preferred Stock, par value $0.01 per share (the “Series B
Preferred Stock”) to provide funding to support the
Company’s operations following the Merger. The Private
Placement was done pursuant to a Securities Purchase Agreement (the
“Purchase Agreement”) with accredited investors (the
“Investors”), the majority of which were considered
related parties as existing investors in SafeStitch or TransEnterix
Surgical. Under the Purchase Agreement, the Company issued
7,544,704.4 shares of Series B Preferred Stock, each share of which
is convertible, subject to certain conditions, into two shares of
common stock, for a purchase price of $4.00 per share of Series B
Preferred Stock, which was paid in cash, cancellation of certain
Bridge Notes of TransEnterix Surgical or a combination thereof.
Pursuant to the Purchase Agreement, the Company issued and sold an
additional 25,000 shares of Series B Preferred Stock within the
period provided in the Purchase Agreement resulting in gross
proceeds to the Company of approximately $100,000. Each share of
Series B Preferred Stock was converted into two shares of our
common stock, par value $0.001 per share, on December 6,
2013.
In connection with the Merger Agreement and the September 2013
private placement, certain of SafeStitch’s and TransEnterix
Surgical’s former stockholders, comprising approximately 93%
of our stock on the effective date of the Merger, entered into
Lock-up and Voting Agreements, pursuant to which such persons
agreed, subject to certain exceptions, not to sell, transfer or
otherwise convey any of the Company’s securities held by them
(collectively, “Covered Securities”) for one year
following the September 3, 2013 closing date (the
“Closing Date”). The Lock-up and Voting Agreements
provide that such persons may sell, transfer or convey: (i) up
to 50% of their respective Covered Securities during the period
commencing on the one-year anniversary of the Closing Date and
ending on the eighteen-month anniversary of the Closing Date; and
(ii) up to an aggregate of 75% of their respective Covered
Securities during the period commencing on the eighteen-month
anniversary of the Closing Date and ending on the two-year
anniversary of the Closing Date. The restrictions on transfer
contained in the Lock-up and Voting Agreements cease to apply to
the Covered Securities following the second anniversary of the
Closing Date.
At the closing of the Merger, each outstanding share of capital
stock of TransEnterix Surgical was cancelled and extinguished and
converted into the right to receive a portion of the Merger
consideration in accordance with the Merger Agreement. The Bridge
Notes were terminated at the closing of the Merger, and the holders
of such Bridge Notes received Merger consideration in accordance
with the Merger Agreement.
The Merger effectuated on September 3, 2013 qualified as a
tax-free reorganization under Section 368 of the Internal
Revenue Code. As a result of the Merger, the utilization of certain
tax attributes of the Company may be limited in future periods
under the rules prescribed under Section 382 of the Internal
Revenue Code.
The Company’s assets and liabilities are presented at their
preliminary estimated fair values, with the excess of the purchase
price over the sum of these fair values presented as goodwill.
The following table summarizes the purchase price (in
thousands):
Common shares outstanding at the date of Merger 12,350
Closing price per share $ 7.60
$ 93,858
Cash consideration 293
Total purchase price $ 94,151
The purchase price was allocated to the net assets acquired
utilizing the methodology prescribed in ASC 805. The Company
recorded goodwill of $93.8 million after recording net assets
acquired at fair value as presented in the following table.
The following table summarizes the allocation of the purchase price
to the net assets acquired (in thousands):
Cash and cash equivalents $ 597
Accounts receivable 54
Inventory 50
Other current assets 53
Property and equipment 185
Other long-term asset 2
Intangible assets 10
Goodwill 93,842
Total assets acquired $ 94,793
Accounts payable and other liabilities 642
Total purchase price $ 94,151
Following the announcement of the Merger, the SafeStitch stock
price increased prior to the Merger closing date of
September 3, 2013, generating additional goodwill. There may
be impairment in the future and the impairment of goodwill will be
assessed annually.
The Company allocated $10,000 of the purchase price to identifiable
intangible assets of trade names that met the separability and
contractual legal criterion of ASC 805. The trade names will be
amortized using the straight-line method over 5 years.
The results of operations of SafeStitch have been included in the
Company’s consolidated financial statements from the date of
the Merger.</t>
  </si>
  <si>
    <t>Subsequent Events</t>
  </si>
  <si>
    <t>Subsequent Events [Abstract]</t>
  </si>
  <si>
    <t>14. Subsequent Events
There are no other subsequent events besides the public offering
option exercise discussed in Note 11.</t>
  </si>
  <si>
    <t>Summary of Significant Accounting Policies (Policies)</t>
  </si>
  <si>
    <t>Basis of presentation</t>
  </si>
  <si>
    <t>Basis of presentation
The Company has prepared the accompanying unaudited consolidated
financial statements in conformity with accounting principles
generally accepted in the United States of America (“U.S.
GAAP”) for interim financial information and pursuant to the
rules and regulations of the Securities and Exchange Commission
(“SEC”). The consolidated financial statements are
unaudited and should be read in conjunction with the audited
consolidated financial statements included in the Company’s
Annual Report on Form 10-K for the year ended December 31,
2014, filed with the SEC on February 20, 2015. The
accompanying unaudited interim consolidated financial statements
reflect all adjustments (consisting of normal recurring
adjustments) which are, in the opinion of the Company’s
management, necessary for a fair statement of the Company’s
consolidated financial position, results of operations and cash
flows for the periods presented. These principles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principal estimates
relate to inventory valuation, stock-based compensation, accrued
expenses and income tax valuation. Actual results could differ from
those estimates. The year-end balance sheet data was derived from
audited financial statements, but does not include all disclosures
required by U.S. GAAP.
For a description of our critical accounting policies and
estimates, please refer to the “Critical Accounting Policies
and Estimates” section of the “Management’s
Discussion and Analysis of Financial Condition and Results of
Operations” section contained in the Company’s Annual
Report on Form 10-K for the year ended December 31, 2014 filed
with the SEC on February 20, 2015. There have been no material
changes in any of our accounting policies since December 31,
2014.</t>
  </si>
  <si>
    <t>Consolidation</t>
  </si>
  <si>
    <t>Consolidation
The accompanying consolidated financial statements include the
accounts of the Company and its wholly-owned subsidiaries,
SafeStitch LLC, and TransEnterix Surgical, Inc. All inter-company
accounts and transactions have been eliminated in
consolidation.</t>
  </si>
  <si>
    <t>Reverse Merger</t>
  </si>
  <si>
    <t>Reverse Merger
On September 3, 2013, TransEnterix Surgical and SafeStitch,
consummated the Merger whereby TransEnterix Surgical
merged with a merger subsidiary of SafeStitch, with TransEnterix
Surgical as the surviving entity in the Merger. As a result of the
Merger, TransEnterix Surgical became a wholly owned subsidiary of
SafeStitch. On December 6, 2013, SafeStitch changed its
corporate name to TransEnterix, Inc.
The Reverse Merger has been accounted for as a reverse acquisition
under which TransEnterix Surgical was considered the acquirer of
SafeStitch. As such, the financial statements of TransEnterix
Surgical are treated as the historical financial statements of the
combined company, with the results of SafeStitch being included
from September 3, 2013.
As a result of the Reverse Merger with SafeStitch, historical
common stock amounts and additional paid in capital have been
retroactively adjusted using an Exchange Ratio of 1.1533.</t>
  </si>
  <si>
    <t>Reverse Stock Split</t>
  </si>
  <si>
    <t>Reverse Stock Split
On March 31, 2014, the Company effectuated a reverse stock
split of its issued and outstanding shares of common stock at a
ratio of 1 for 5 (the “Reverse Stock Split”). As a
result of the Reverse Stock Split, the Company’s issued and
outstanding stock decreased from 244,276,923 to 48,855,255 shares
of common stock, all with a par value of $0.001. All information
related to common stock, stock options, restricted stock units,
warrants and earnings per share for prior periods has been
retroactively adjusted to give effect to the Reverse Stock Split,
except for the reference to the Merger Exchange Ratio of
1.1533.</t>
  </si>
  <si>
    <t>Identifiable Intangible Assets and Goodwill</t>
  </si>
  <si>
    <t>Identifiable Intangible Assets and Goodwill
Identifiable intangible assets are recorded at cost, or when
acquired as part of a business acquisition, at estimated fair
value. Certain intangible assets are amortized over 10 years.
Similar to tangible personal property and equipment, the Company
periodically evaluates identifiable intangible assets for
impairment whenever events or changes in circumstances indicate
that the carrying amount may not be recoverable. No impairment
existed at June 30, 2015 or December 31, 2014.
Indefinite-lived intangible assets, such as goodwill, are not
amortized. The Company tests the carrying amounts of goodwill for
recoverability on an annual basis at December 31st or when
events or changes in circumstances indicate evidence of potential
impairment exists, using a fair value based test. No impairment
existed at June 30, 2015 or December 31, 2014.</t>
  </si>
  <si>
    <t>Debt Issuance Costs</t>
  </si>
  <si>
    <t>Debt Issuance Costs
The Company capitalizes costs associated with the issuance of debt
instruments and amortizes these costs to interest expense over the
term of the related debt agreement using the effective yield
amortization method. Unamortized debt issuance costs will be
charged to operations when indebtedness under the related credit
facility is repaid prior to maturity.</t>
  </si>
  <si>
    <t>Business Acquisitions</t>
  </si>
  <si>
    <t>Business Acquisitions
Business acquisitions are accounted for using the acquisition
method of accounting in accordance with Accounting Standards
Codification (“ASC”) 805, “Business
Combinations.” ASC 805 requires, among other things, that
assets acquired and liabilities assumed be recognized at their fair
values, as determined in accordance with ASC 820, “Fair Value
Measurements,” as of the acquisition date. For certain assets
and liabilities, book value approximates fair value. In addition,
ASC 805 establishes that consideration transferred be measured at
the closing date of the acquisition at the then-current market
price, which may be different than the amount of consideration
assumed in the pro forma financial statements. Under ASC 805,
acquisition related costs (i.e., advisory, legal, valuation and
other professional fees) and certain acquisition-related
restructuring charges impacting the target company are expensed in
the period in which the costs are incurred. The application of the
acquisition method of accounting requires the Company to make
estimates and assumptions related to the estimated fair values of
net assets acquired.
Significant judgments are used during this process, particularly
with respect to intangible assets. Generally, intangible assets are
amortized over their estimated useful lives. Goodwill and other
indefinite-lived intangibles are not amortized, but are annually
assessed for impairment. Therefore, the purchase price allocation
to intangible assets and goodwill has a significant impact on
future operating results.</t>
  </si>
  <si>
    <t>Cash, Cash Equivalents, Restricted Cash and Short-Term Investments (Tables)</t>
  </si>
  <si>
    <t>Summary of Cash, Cash Equivalents and Restricted Cash</t>
  </si>
  <si>
    <t>Cash, cash equivalents and restricted cash consist of the
following:
June 30,
December 31,
(unaudited)
(In thousands)
Cash $ 1,851 $ 1,511
Money market 69,261 33,255
Total cash and cash equivalents 71,112 34,766
Total restricted cash $
— $ 250
Total $ 71,112 $ 35,016</t>
  </si>
  <si>
    <t>Fair Value (Tables)</t>
  </si>
  <si>
    <t>Summary of Assets Measured at Fair Value on Recurring Basis</t>
  </si>
  <si>
    <t>The following are the major categories of assets measured at fair
value on a recurring basis as of June 30, 2015 and
December 31, 2014, using quoted prices in active markets for
identical assets (Level 1); significant other observable inputs
(Level 2); and significant unobservable inputs (Level 3):
June 30, 2015 (In thousands) (unaudited)
Description Quoted Prices in Significant Other Significant Total
Assets measured at fair value
Cash and Cash Equivalents $ 71,112 $
— $
— $ 71,112
Total Assets measured at fair value $ 71,112 $
— $
— $ 71,112
December 31, 2014 (In thousands)
Description Quoted Prices in Significant Other Significant Total
Assets measured at fair value
Cash and Cash Equivalents $ 34,766 $
— $
— $ 34,766
Restricted Cash 250
—
— 250
Total Assets measured at fair value $ 35,016 $
— $
— $ 35,016</t>
  </si>
  <si>
    <t>Goodwill and Intangible Assets (Tables)</t>
  </si>
  <si>
    <t>Schedule of Goodwill and Intangible Assets</t>
  </si>
  <si>
    <t>The following table presents the carrying value of the components
of goodwill and intangible assets at the balance sheet dates:
June 30, 2015
December 31,
(In thousands)
(unaudited)
Goodwill $ 93,842 $ 93,842
Intangible assets:
Intellectual property 5,000 5,000
Trade names 10 10
Amortization of intangible assets (3,013 ) (2,762 )
Total intangible assets $ 1,997 $ 2,248</t>
  </si>
  <si>
    <t>Accrued Expenses (Tables)</t>
  </si>
  <si>
    <t>Schedule of Accrued Expenses</t>
  </si>
  <si>
    <t>The following table presents the components of accrued
expenses:
June 30, 2015
December 31,
(In thousands)
(unaudited)
Compensation and benefits $ 1,174 $ 1,036
Legal and professional fees 289 145
Consulting and other vendors 271 208
Interest and final payment fee 269 131
Deferred rent 101 46
Taxes 54 189
Other 101 14
Total accrued expenses $ 2,259 $ 1,769</t>
  </si>
  <si>
    <t>Controlled Equity Offering and Public Offering of Common Stock (Tables)</t>
  </si>
  <si>
    <t>Schedule of Total Sales under Sales Agreement</t>
  </si>
  <si>
    <t xml:space="preserve">The following table summarizes the total sales under the Sales
Agreement for the periods indicated (in thousands, except per share
amounts):
Six Months
Total shares of common stock sold 2,014.3
Average price per share $ 3.25
Gross proceeds $ 6,546
Commissions earned by Cantor $ 197
Other issuance costs $ 259 </t>
  </si>
  <si>
    <t>Closing of Merger and Financing Transaction (Tables)</t>
  </si>
  <si>
    <t>Schedule of Purchase Price</t>
  </si>
  <si>
    <t>The following table summarizes the purchase price (in
thousands):
Common shares outstanding at the date of Merger 12,350
Closing price per share $ 7.60
$ 93,858
Cash consideration 293
Total purchase price $ 94,151</t>
  </si>
  <si>
    <t>Schedule of Allocation of Purchase Price to Net Assets Acquired</t>
  </si>
  <si>
    <t>The following table summarizes the allocation of the purchase price
to the net assets acquired (in thousands):
Cash and cash equivalents $ 597
Accounts receivable 54
Inventory 50
Other current assets 53
Property and equipment 185
Other long-term asset 2
Intangible assets 10
Goodwill 93,842
Total assets acquired $ 94,793
Accounts payable and other liabilities 642
Total purchase price $ 94,151</t>
  </si>
  <si>
    <t>Organization and Capitalization - Additional Information (Detail)</t>
  </si>
  <si>
    <t>Jun. 30, 2015Segmentshares</t>
  </si>
  <si>
    <t>Dec. 31, 2014shares</t>
  </si>
  <si>
    <t>Dec. 06, 2013$ / sharesshares</t>
  </si>
  <si>
    <t>Organization and Capitalization [Line Items]</t>
  </si>
  <si>
    <t>Preferred stock, shares authorized</t>
  </si>
  <si>
    <t>Preferred stock, par value (in dollars per share) | $ / shares</t>
  </si>
  <si>
    <t>Number of business segments | Segment</t>
  </si>
  <si>
    <t>Minimum [Member]</t>
  </si>
  <si>
    <t>Maximum [Member]</t>
  </si>
  <si>
    <t>Summary of Significant Accounting Policies - Additional Information (Detail)</t>
  </si>
  <si>
    <t>Mar. 31, 2014$ / sharesshares</t>
  </si>
  <si>
    <t>Sep. 03, 2013$ / sharesshares</t>
  </si>
  <si>
    <t>Jun. 30, 2015USD ($)$ / sharesshares</t>
  </si>
  <si>
    <t>Dec. 31, 2014USD ($)$ / sharesshares</t>
  </si>
  <si>
    <t>Mar. 30, 2014shares</t>
  </si>
  <si>
    <t>Accounting Policies [Line Items]</t>
  </si>
  <si>
    <t>Reverse stock split, ratio</t>
  </si>
  <si>
    <t>Common stock, par value (in dollars per share) | $ / shares</t>
  </si>
  <si>
    <t>Impairment charges | $</t>
  </si>
  <si>
    <t>Amortization period</t>
  </si>
  <si>
    <t>10 years</t>
  </si>
  <si>
    <t>Merger Agreement [Member]</t>
  </si>
  <si>
    <t>Exchange ratio</t>
  </si>
  <si>
    <t>5 years</t>
  </si>
  <si>
    <t>Income Taxes - Additional Information (Detail) - USD ($)</t>
  </si>
  <si>
    <t>Estimated annual effective tax rate</t>
  </si>
  <si>
    <t>0.00%</t>
  </si>
  <si>
    <t>Effective tax rate</t>
  </si>
  <si>
    <t>Unrecognized tax benefits</t>
  </si>
  <si>
    <t>Cash and Cash Equivalents, Restricted Cash and Short-Term Investments - Additional Information (Detail) - USD ($)</t>
  </si>
  <si>
    <t>Investments</t>
  </si>
  <si>
    <t>Realized gains or losses</t>
  </si>
  <si>
    <t>Cash and Cash Equivalents, Restricted Cash and Short-Term Investments - Summary of Cash, Cash Equivalents and Restricted Cash (Detail) - USD ($) $ in Thousands</t>
  </si>
  <si>
    <t>Dec. 31, 2013</t>
  </si>
  <si>
    <t>Cash</t>
  </si>
  <si>
    <t>Money market</t>
  </si>
  <si>
    <t>Total cash and cash equivalents</t>
  </si>
  <si>
    <t>Total restricted cash</t>
  </si>
  <si>
    <t>Fair Value - Summary of Assets Measured at Fair Value on Recurring Basis (Detail) - USD ($) $ in Thousands</t>
  </si>
  <si>
    <t>Assets measured at fair value</t>
  </si>
  <si>
    <t>Total Assets measured at fair value</t>
  </si>
  <si>
    <t>Fair Value, Inputs, Level 1 [Member]</t>
  </si>
  <si>
    <t>Goodwill and Intangible Assets - Schedule of Goodwill and Intangible Assets (Detail) - USD ($) $ in Thousands</t>
  </si>
  <si>
    <t>Intangible Assets By Major Class [Line Items]</t>
  </si>
  <si>
    <t>Amortization of intangible assets</t>
  </si>
  <si>
    <t>Total intangible assets</t>
  </si>
  <si>
    <t>Intellectual Property [Member]</t>
  </si>
  <si>
    <t>Intangible assets</t>
  </si>
  <si>
    <t>Trade Names [Member]</t>
  </si>
  <si>
    <t>Accrued Expenses - Schedule of Accrued Expenses (Detail) - USD ($) $ in Thousands</t>
  </si>
  <si>
    <t>Accrued Liabilities, Current [Abstract]</t>
  </si>
  <si>
    <t>Compensation and benefits</t>
  </si>
  <si>
    <t>Legal and professional fees</t>
  </si>
  <si>
    <t>Consulting and other vendors</t>
  </si>
  <si>
    <t>Interest and final payment fee</t>
  </si>
  <si>
    <t>Deferred rent</t>
  </si>
  <si>
    <t>Taxes</t>
  </si>
  <si>
    <t>Other</t>
  </si>
  <si>
    <t>Total accrued expenses</t>
  </si>
  <si>
    <t>Related-Person Transactions - Additional Information (Detail) - Synecor, LLC [Member] - USD ($)</t>
  </si>
  <si>
    <t>Related Party Transaction [Line Items]</t>
  </si>
  <si>
    <t>Payments to Acquire in Process Research and Development</t>
  </si>
  <si>
    <t>Officer [Member] | Common Stock [Member]</t>
  </si>
  <si>
    <t>Noncontrolling Interest, Ownership Percentage by Noncontrolling Owners</t>
  </si>
  <si>
    <t>7.00%</t>
  </si>
  <si>
    <t>9.00%</t>
  </si>
  <si>
    <t>Notes Payable - Additional Information (Detail) - USD ($)</t>
  </si>
  <si>
    <t>Sep. 26, 2014</t>
  </si>
  <si>
    <t>Amended and Restated Loan Agreement [Member]</t>
  </si>
  <si>
    <t>Debt Instrument [Line Items]</t>
  </si>
  <si>
    <t>Term loan aggregate principal amount</t>
  </si>
  <si>
    <t>Period of interest description</t>
  </si>
  <si>
    <t>The Company is  entitled to make interest-only payments for 12 months from the closing date,  which interest-only period is extended to 18 months if the Company receives  510(k) clearance for its SurgiBot System at any time before October 31, 2015</t>
  </si>
  <si>
    <t>Amended and Restated Loan Agreement [Member] | Surgi Bot [Member]</t>
  </si>
  <si>
    <t>Trailing six-month revenues recognition</t>
  </si>
  <si>
    <t>Amended and Restated Loan Agreement [Member] | Second Tranche [Member]</t>
  </si>
  <si>
    <t>Amount of borrowing under agreement</t>
  </si>
  <si>
    <t>Borrowing agreement expiration date</t>
  </si>
  <si>
    <t>1 year</t>
  </si>
  <si>
    <t>Amended and Restated Loan Agreement [Member] | Second Tranche [Member] | Minimum [Member]</t>
  </si>
  <si>
    <t>Amount of equity securities offering</t>
  </si>
  <si>
    <t>Amended and Restated Loan Agreement [Member] | Third Tranche [Member]</t>
  </si>
  <si>
    <t>2 years</t>
  </si>
  <si>
    <t>Amended and Restated Loan Agreement [Member] | Third Tranche [Member] | Minimum [Member]</t>
  </si>
  <si>
    <t>Amended and Restated Loan Agreement [Member] | First Tranche [Member] | Minimum [Member]</t>
  </si>
  <si>
    <t>Amended and Restated Loan Agreement [Member] | First Tranche [Member] | Maximum [Member]</t>
  </si>
  <si>
    <t>Amended and Restated Loan Agreement [Member] | Without Interest Only Extension [Member]</t>
  </si>
  <si>
    <t>Maturity date of the term loans</t>
  </si>
  <si>
    <t>Apr. 1,
		2018</t>
  </si>
  <si>
    <t>Amended and Restated Loan Agreement [Member] | With Interest Only Extension [Member]</t>
  </si>
  <si>
    <t>Oct. 1,
		2018</t>
  </si>
  <si>
    <t>Libor [Member]</t>
  </si>
  <si>
    <t>Term loan fixed interest rate</t>
  </si>
  <si>
    <t>7.50%</t>
  </si>
  <si>
    <t>Loan and Security Agreement [Member]</t>
  </si>
  <si>
    <t>Note issuance date</t>
  </si>
  <si>
    <t>Jan. 17,
		2012</t>
  </si>
  <si>
    <t>Issuance of promissory note as part of merger transaction</t>
  </si>
  <si>
    <t>Maturity date</t>
  </si>
  <si>
    <t>Jan. 1,
		2016</t>
  </si>
  <si>
    <t>8.75%</t>
  </si>
  <si>
    <t>Outstanding principal amount of the original loan agreement</t>
  </si>
  <si>
    <t>Loan and Security Agreement [Member] | Term A Loan [Member]</t>
  </si>
  <si>
    <t>Loan and Security Agreement [Member] | Term B Loan [Member]</t>
  </si>
  <si>
    <t>Controlled Equity Offering and Public Offering of Common Stock - Additional Information (Detail) - USD ($)</t>
  </si>
  <si>
    <t>Jul. 10, 2015</t>
  </si>
  <si>
    <t>Jun. 11, 2015</t>
  </si>
  <si>
    <t>Feb. 20, 2015</t>
  </si>
  <si>
    <t>Apr. 30, 2014</t>
  </si>
  <si>
    <t>Apr. 14, 2014</t>
  </si>
  <si>
    <t>Stockholders Equity Common Stock [Line Items]</t>
  </si>
  <si>
    <t>Common stock to be sold, shares</t>
  </si>
  <si>
    <t>Public offering price</t>
  </si>
  <si>
    <t>Expected aggregate gross proceeds</t>
  </si>
  <si>
    <t>Over-allotment option, shares to be issued to underwriters</t>
  </si>
  <si>
    <t>Shares issued from option exercise by underwriters</t>
  </si>
  <si>
    <t>Additional proceeds from exercise of option by underwriters</t>
  </si>
  <si>
    <t>Issuance costs of Issuance of common shares</t>
  </si>
  <si>
    <t>Aggregate maximum value of designated securities to be sold</t>
  </si>
  <si>
    <t>Value of stock to be purchased by existing stockholders</t>
  </si>
  <si>
    <t>Cantor Fitzgerald &amp; Co. [Member]</t>
  </si>
  <si>
    <t>Sale of common stock in an at-the-market offering</t>
  </si>
  <si>
    <t>Percentage of commission paid</t>
  </si>
  <si>
    <t>3.00%</t>
  </si>
  <si>
    <t>Subsequent Event [Member]</t>
  </si>
  <si>
    <t>Controlled Equity Offering and Public Offering of Common Stock - Schedule of Total Sales under Sales Agreement (Detail) - Jun. 30, 2015 - Cantor Fitzgerald &amp; Co. [Member] - USD ($) $ / shares in Units, $ in Thousands</t>
  </si>
  <si>
    <t>Sale And Issue Of Shares Under Agreement [Line Items]</t>
  </si>
  <si>
    <t>Total shares of common stock sold</t>
  </si>
  <si>
    <t>Average price per share</t>
  </si>
  <si>
    <t>Gross proceeds</t>
  </si>
  <si>
    <t>Commissions earned by Cantor</t>
  </si>
  <si>
    <t>Other issuance costs</t>
  </si>
  <si>
    <t>Stock-Based Compensation - Additional Information (Detail)</t>
  </si>
  <si>
    <t>May. 07, 2015shares</t>
  </si>
  <si>
    <t>Sep. 03, 2013</t>
  </si>
  <si>
    <t>Jun. 30, 2015shares</t>
  </si>
  <si>
    <t>Dec. 31, 2013shares</t>
  </si>
  <si>
    <t>Dec. 31, 2011shares</t>
  </si>
  <si>
    <t>Dec. 31, 2009shares</t>
  </si>
  <si>
    <t>Oct. 29, 2013shares</t>
  </si>
  <si>
    <t>Jun. 19, 2012shares</t>
  </si>
  <si>
    <t>Share-based Compensation Arrangement by Share-based Payment Award [Line Items]</t>
  </si>
  <si>
    <t>Stockholders equity note, stock split, conversion ratio</t>
  </si>
  <si>
    <t>June 19, 2012 Amendment [Member]</t>
  </si>
  <si>
    <t>Common stock, capital shares reserved for future issuance</t>
  </si>
  <si>
    <t>October 29, 2013 Amendment [Member]</t>
  </si>
  <si>
    <t>May 7, 2015 Amendment [Member]</t>
  </si>
  <si>
    <t>Incentive Compensation Plan, expiration date</t>
  </si>
  <si>
    <t>May 7,
		2025</t>
  </si>
  <si>
    <t>Incentive Compensation Plan 2007 [Member]</t>
  </si>
  <si>
    <t>Share-based compensation arrangement by share-based payment award, maximum number of shares per employee</t>
  </si>
  <si>
    <t>Incentive Compensation Plan 2007 [Member] | Stock Appreciation Rights (SARs) [Member]</t>
  </si>
  <si>
    <t>Incentive Compensation Plan 2006 [Member]</t>
  </si>
  <si>
    <t>Share-based compensation arrangement by share-based payment award, options, grants in period, gross</t>
  </si>
  <si>
    <t>Stock appreciation rights maximum term</t>
  </si>
  <si>
    <t>Closing of Merger and Financing Transaction - Additional Information (Detail)</t>
  </si>
  <si>
    <t>Sep. 17, 2013USD ($)shares</t>
  </si>
  <si>
    <t>Sep. 03, 2013USD ($)$ / sharesshares</t>
  </si>
  <si>
    <t>Jun. 30, 2015USD ($)$ / shares</t>
  </si>
  <si>
    <t>Dec. 31, 2014USD ($)$ / shares</t>
  </si>
  <si>
    <t>Mar. 31, 2014$ / shares</t>
  </si>
  <si>
    <t>Dec. 06, 2013$ / shares</t>
  </si>
  <si>
    <t>Jul. 31, 2013USD ($)</t>
  </si>
  <si>
    <t>Business Acquisition [Line Items]</t>
  </si>
  <si>
    <t>Preferred stock, par value (in dollars per share)</t>
  </si>
  <si>
    <t>Percentage of common stock required to be held due to lock up</t>
  </si>
  <si>
    <t>93.00%</t>
  </si>
  <si>
    <t>Merger agreement, description</t>
  </si>
  <si>
    <t>The Lock-up and Voting Agreements provide that such  persons may sell, transfer or convey (i) up to 50% of their respective Covered  Securities during the period commencing on the one-year anniversary of the  Closing Date and ending on the eighteen-month anniversary of the Closing Date;  and (ii) up to an aggregate of 75% of their respective Covered Securities during  the period commencing on the eighteen-month anniversary of the Closing Date and  ending on the two-year anniversary of the Closing Date.</t>
  </si>
  <si>
    <t>Goodwill | $</t>
  </si>
  <si>
    <t>Intellectual property, net | $</t>
  </si>
  <si>
    <t>Series B Convertible Preferred Stock [Member]</t>
  </si>
  <si>
    <t>Shares to be purchased | shares</t>
  </si>
  <si>
    <t>Number of common stock shares issuable for preferred stock | shares</t>
  </si>
  <si>
    <t>Share price</t>
  </si>
  <si>
    <t>Shares issued and sold, other | shares</t>
  </si>
  <si>
    <t>Gross proceeds from Securities Purchase Agreement | $</t>
  </si>
  <si>
    <t>Ending On Eighteen Month Anniversary [Member]</t>
  </si>
  <si>
    <t>Percentage of covered securities</t>
  </si>
  <si>
    <t>50.00%</t>
  </si>
  <si>
    <t>Ending On Two Year Anniversary [Member]</t>
  </si>
  <si>
    <t>75.00%</t>
  </si>
  <si>
    <t>Business acquisition, share price</t>
  </si>
  <si>
    <t>Shares issued as Merger consideration | shares</t>
  </si>
  <si>
    <t>Cash consideration | $</t>
  </si>
  <si>
    <t>Merger Agreement [Member] | Bridge Notes [Member]</t>
  </si>
  <si>
    <t>Issuance of promissory note as part of merger transaction | $</t>
  </si>
  <si>
    <t>Stated interest per annum</t>
  </si>
  <si>
    <t>8.00%</t>
  </si>
  <si>
    <t>Private Placement [Member] | Series B Convertible Preferred Stock [Member]</t>
  </si>
  <si>
    <t>Closing of Merger and Financing Transaction - Schedule of Purchase Price (Detail) - USD ($) $ / shares in Units, $ in Thousands</t>
  </si>
  <si>
    <t>Common shares outstanding at the date of Merger</t>
  </si>
  <si>
    <t>Closing price per share</t>
  </si>
  <si>
    <t>Equity consideration</t>
  </si>
  <si>
    <t>Cash consideration</t>
  </si>
  <si>
    <t>Total purchase price</t>
  </si>
  <si>
    <t>Closing of Merger and Financing Transaction - Schedule of Allocation of Purchase Price to Net Assets Acquired (Detail) - USD ($) $ in Thousands</t>
  </si>
  <si>
    <t>Property and equipment</t>
  </si>
  <si>
    <t>Other long-term asset</t>
  </si>
  <si>
    <t>Total assets acquired</t>
  </si>
  <si>
    <t>Accounts payable and other liabiliti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_);(#,##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876378</v>
      </c>
    </row>
    <row spans="1:3" r="12">
      <c s="4" r="A12" t="s">
        <v>19</v>
      </c>
      <c s="4" r="B12" t="s">
        <v>20</v>
      </c>
    </row>
    <row spans="1:3" r="13">
      <c s="4" r="A13" t="s">
        <v>21</v>
      </c>
      <c s="4" r="B13" t="s">
        <v>22</v>
      </c>
    </row>
    <row spans="1:3" r="14">
      <c s="4" r="A14" t="s">
        <v>23</v>
      </c>
      <c s="5" r="C14" t="n">
        <v>845572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v>
      </c>
      <c s="2" r="B1" t="s">
        <v>25</v>
      </c>
      <c s="2" r="D1" t="s">
        <v>1</v>
      </c>
    </row>
    <row spans="1:5" r="2">
      <c s="2" r="B2" t="s">
        <v>2</v>
      </c>
      <c s="2" r="C2" t="s">
        <v>26</v>
      </c>
      <c s="2" r="D2" t="s">
        <v>2</v>
      </c>
      <c s="2" r="E2" t="s">
        <v>26</v>
      </c>
    </row>
    <row spans="1:5" r="3">
      <c s="3" r="A3" t="s">
        <v>27</v>
      </c>
    </row>
    <row spans="1:5" r="4">
      <c s="4" r="A4" t="s">
        <v>28</v>
      </c>
      <c s="7" r="C4" t="n">
        <v>113</v>
      </c>
      <c s="7" r="E4" t="n">
        <v>206</v>
      </c>
    </row>
    <row spans="1:5" r="5">
      <c s="3" r="A5" t="s">
        <v>29</v>
      </c>
    </row>
    <row spans="1:5" r="6">
      <c s="4" r="A6" t="s">
        <v>30</v>
      </c>
      <c s="5" r="C6" t="n">
        <v>238</v>
      </c>
      <c s="5" r="E6" t="n">
        <v>458</v>
      </c>
    </row>
    <row spans="1:5" r="7">
      <c s="4" r="A7" t="s">
        <v>31</v>
      </c>
      <c s="7" r="B7" t="n">
        <v>6579</v>
      </c>
      <c s="5" r="C7" t="n">
        <v>7882</v>
      </c>
      <c s="7" r="D7" t="n">
        <v>14063</v>
      </c>
      <c s="5" r="E7" t="n">
        <v>12893</v>
      </c>
    </row>
    <row spans="1:5" r="8">
      <c s="4" r="A8" t="s">
        <v>32</v>
      </c>
      <c s="5" r="B8" t="n">
        <v>373</v>
      </c>
      <c s="5" r="C8" t="n">
        <v>461</v>
      </c>
      <c s="5" r="D8" t="n">
        <v>748</v>
      </c>
      <c s="5" r="E8" t="n">
        <v>867</v>
      </c>
    </row>
    <row spans="1:5" r="9">
      <c s="4" r="A9" t="s">
        <v>33</v>
      </c>
      <c s="5" r="B9" t="n">
        <v>2116</v>
      </c>
      <c s="5" r="C9" t="n">
        <v>1913</v>
      </c>
      <c s="5" r="D9" t="n">
        <v>4096</v>
      </c>
      <c s="5" r="E9" t="n">
        <v>3527</v>
      </c>
    </row>
    <row spans="1:5" r="10">
      <c s="4" r="A10" t="s">
        <v>34</v>
      </c>
      <c s="5" r="B10" t="n">
        <v>9068</v>
      </c>
      <c s="5" r="C10" t="n">
        <v>10494</v>
      </c>
      <c s="5" r="D10" t="n">
        <v>18907</v>
      </c>
      <c s="5" r="E10" t="n">
        <v>17745</v>
      </c>
    </row>
    <row spans="1:5" r="11">
      <c s="4" r="A11" t="s">
        <v>35</v>
      </c>
      <c s="5" r="B11" t="n">
        <v>-9068</v>
      </c>
      <c s="5" r="C11" t="n">
        <v>-10381</v>
      </c>
      <c s="5" r="D11" t="n">
        <v>-18907</v>
      </c>
      <c s="5" r="E11" t="n">
        <v>-17539</v>
      </c>
    </row>
    <row spans="1:5" r="12">
      <c s="3" r="A12" t="s">
        <v>36</v>
      </c>
    </row>
    <row spans="1:5" r="13">
      <c s="4" r="A13" t="s">
        <v>37</v>
      </c>
      <c s="5" r="B13" t="n">
        <v>-280</v>
      </c>
      <c s="5" r="C13" t="n">
        <v>-206</v>
      </c>
      <c s="5" r="D13" t="n">
        <v>-561</v>
      </c>
      <c s="5" r="E13" t="n">
        <v>-527</v>
      </c>
    </row>
    <row spans="1:5" r="14">
      <c s="4" r="A14" t="s">
        <v>38</v>
      </c>
      <c s="5" r="B14" t="n">
        <v>-280</v>
      </c>
      <c s="5" r="C14" t="n">
        <v>-206</v>
      </c>
      <c s="5" r="D14" t="n">
        <v>-561</v>
      </c>
      <c s="5" r="E14" t="n">
        <v>-527</v>
      </c>
    </row>
    <row spans="1:5" r="15">
      <c s="4" r="A15" t="s">
        <v>39</v>
      </c>
      <c s="5" r="B15" t="n">
        <v>-9348</v>
      </c>
      <c s="5" r="C15" t="n">
        <v>-10587</v>
      </c>
      <c s="5" r="D15" t="n">
        <v>-19468</v>
      </c>
      <c s="5" r="E15" t="n">
        <v>-18066</v>
      </c>
    </row>
    <row spans="1:5" r="16">
      <c s="4" r="A16" t="s">
        <v>40</v>
      </c>
      <c s="5" r="B16" t="n">
        <v>0</v>
      </c>
      <c s="5" r="C16" t="n">
        <v>0</v>
      </c>
      <c s="5" r="D16" t="n">
        <v>0</v>
      </c>
      <c s="5" r="E16" t="n">
        <v>0</v>
      </c>
    </row>
    <row spans="1:5" r="17">
      <c s="4" r="A17" t="s">
        <v>41</v>
      </c>
      <c s="7" r="B17" t="n">
        <v>-9348</v>
      </c>
      <c s="7" r="C17" t="n">
        <v>-10587</v>
      </c>
      <c s="7" r="D17" t="n">
        <v>-19468</v>
      </c>
      <c s="7" r="E17" t="n">
        <v>-18066</v>
      </c>
    </row>
    <row spans="1:5" r="18">
      <c s="4" r="A18" t="s">
        <v>42</v>
      </c>
      <c s="8" r="B18" t="n">
        <v>-0.14</v>
      </c>
      <c s="8" r="C18" t="n">
        <v>-0.18</v>
      </c>
      <c s="8" r="D18" t="n">
        <v>-0.3</v>
      </c>
      <c s="8" r="E18" t="n">
        <v>-0.33</v>
      </c>
    </row>
    <row spans="1:5" r="19">
      <c s="4" r="A19" t="s">
        <v>43</v>
      </c>
      <c s="5" r="B19" t="n">
        <v>68105</v>
      </c>
      <c s="5" r="C19" t="n">
        <v>59673</v>
      </c>
      <c s="5" r="D19" t="n">
        <v>65937</v>
      </c>
      <c s="5" r="E19" t="n">
        <v>5426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s="1" r="A1" t="s">
        <v>164</v>
      </c>
      <c s="2" r="B1" t="s">
        <v>1</v>
      </c>
    </row>
    <row spans="1:2" r="2">
      <c s="2" r="B2" t="s">
        <v>2</v>
      </c>
    </row>
    <row spans="1:2" r="3">
      <c s="3" r="A3" t="s">
        <v>124</v>
      </c>
    </row>
    <row spans="1:2" r="4">
      <c s="4" r="A4" t="s">
        <v>165</v>
      </c>
      <c s="4" r="B4" t="s">
        <v>166</v>
      </c>
    </row>
    <row spans="1:2" r="5">
      <c s="4" r="A5" t="s">
        <v>167</v>
      </c>
      <c s="4" r="B5" t="s">
        <v>168</v>
      </c>
    </row>
    <row spans="1:2" r="6">
      <c s="4" r="A6" t="s">
        <v>169</v>
      </c>
      <c s="4" r="B6" t="s">
        <v>170</v>
      </c>
    </row>
    <row spans="1:2" r="7">
      <c s="4" r="A7" t="s">
        <v>171</v>
      </c>
      <c s="4" r="B7" t="s">
        <v>172</v>
      </c>
    </row>
    <row spans="1:2" r="8">
      <c s="4" r="A8" t="s">
        <v>173</v>
      </c>
      <c s="4" r="B8" t="s">
        <v>174</v>
      </c>
    </row>
    <row spans="1:2" r="9">
      <c s="4" r="A9" t="s">
        <v>175</v>
      </c>
      <c s="4" r="B9" t="s">
        <v>176</v>
      </c>
    </row>
    <row spans="1:2" r="10">
      <c s="4" r="A10" t="s">
        <v>177</v>
      </c>
      <c s="4" r="B10"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79</v>
      </c>
      <c s="2" r="B1" t="s">
        <v>1</v>
      </c>
    </row>
    <row spans="1:2" r="2">
      <c s="2" r="B2" t="s">
        <v>2</v>
      </c>
    </row>
    <row spans="1:2" r="3">
      <c s="3" r="A3" t="s">
        <v>135</v>
      </c>
    </row>
    <row spans="1:2" r="4">
      <c s="4" r="A4" t="s">
        <v>180</v>
      </c>
      <c s="4" r="B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82</v>
      </c>
      <c s="2" r="B1" t="s">
        <v>1</v>
      </c>
    </row>
    <row spans="1:2" r="2">
      <c s="2" r="B2" t="s">
        <v>2</v>
      </c>
    </row>
    <row spans="1:2" r="3">
      <c s="3" r="A3" t="s">
        <v>138</v>
      </c>
    </row>
    <row spans="1:2" r="4">
      <c s="4" r="A4" t="s">
        <v>183</v>
      </c>
      <c s="4" r="B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5</v>
      </c>
      <c s="2" r="B1" t="s">
        <v>1</v>
      </c>
    </row>
    <row spans="1:2" r="2">
      <c s="2" r="B2" t="s">
        <v>2</v>
      </c>
    </row>
    <row spans="1:2" r="3">
      <c s="3" r="A3" t="s">
        <v>141</v>
      </c>
    </row>
    <row spans="1:2" r="4">
      <c s="4" r="A4" t="s">
        <v>186</v>
      </c>
      <c s="4" r="B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8</v>
      </c>
      <c s="2" r="B1" t="s">
        <v>1</v>
      </c>
    </row>
    <row spans="1:2" r="2">
      <c s="2" r="B2" t="s">
        <v>2</v>
      </c>
    </row>
    <row spans="1:2" r="3">
      <c s="3" r="A3" t="s">
        <v>144</v>
      </c>
    </row>
    <row spans="1:2" r="4">
      <c s="4" r="A4" t="s">
        <v>189</v>
      </c>
      <c s="4" r="B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91</v>
      </c>
      <c s="2" r="B1" t="s">
        <v>1</v>
      </c>
    </row>
    <row spans="1:2" r="2">
      <c s="2" r="B2" t="s">
        <v>2</v>
      </c>
    </row>
    <row spans="1:2" r="3">
      <c s="3" r="A3" t="s">
        <v>153</v>
      </c>
    </row>
    <row spans="1:2" r="4">
      <c s="4" r="A4" t="s">
        <v>192</v>
      </c>
      <c s="4" r="B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r="A1" t="s">
        <v>194</v>
      </c>
      <c s="2" r="B1" t="s">
        <v>1</v>
      </c>
    </row>
    <row spans="1:2" r="2">
      <c s="2" r="B2" t="s">
        <v>2</v>
      </c>
    </row>
    <row spans="1:2" r="3">
      <c s="3" r="A3" t="s">
        <v>159</v>
      </c>
    </row>
    <row spans="1:2" r="4">
      <c s="4" r="A4" t="s">
        <v>195</v>
      </c>
      <c s="4" r="B4" t="s">
        <v>196</v>
      </c>
    </row>
    <row spans="1:2" r="5">
      <c s="4" r="A5" t="s">
        <v>197</v>
      </c>
      <c s="4" r="B5"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6"/>
    <col customWidth="1" max="2" min="2" width="27"/>
    <col customWidth="1" max="3" min="3" width="20"/>
    <col customWidth="1" max="4" min="4" width="30"/>
  </cols>
  <sheetData>
    <row spans="1:4" r="1">
      <c s="1" r="A1" t="s">
        <v>199</v>
      </c>
      <c s="2" r="B1" t="s">
        <v>1</v>
      </c>
    </row>
    <row spans="1:4" r="2">
      <c s="2" r="B2" t="s">
        <v>200</v>
      </c>
      <c s="2" r="C2" t="s">
        <v>201</v>
      </c>
      <c s="2" r="D2" t="s">
        <v>202</v>
      </c>
    </row>
    <row spans="1:4" r="3">
      <c s="3" r="A3" t="s">
        <v>203</v>
      </c>
    </row>
    <row spans="1:4" r="4">
      <c s="4" r="A4" t="s">
        <v>79</v>
      </c>
      <c s="5" r="B4" t="n">
        <v>750000000</v>
      </c>
      <c s="5" r="C4" t="n">
        <v>750000000</v>
      </c>
    </row>
    <row spans="1:4" r="5">
      <c s="4" r="A5" t="s">
        <v>204</v>
      </c>
      <c s="5" r="D5" t="n">
        <v>25000000</v>
      </c>
    </row>
    <row spans="1:4" r="6">
      <c s="4" r="A6" t="s">
        <v>205</v>
      </c>
      <c s="8" r="D6" t="n">
        <v>0.01</v>
      </c>
    </row>
    <row spans="1:4" r="7">
      <c s="4" r="A7" t="s">
        <v>206</v>
      </c>
      <c s="5" r="B7" t="n">
        <v>1</v>
      </c>
    </row>
    <row spans="1:4" r="8">
      <c s="4" r="A8" t="s">
        <v>207</v>
      </c>
    </row>
    <row spans="1:4" r="9">
      <c s="3" r="A9" t="s">
        <v>203</v>
      </c>
    </row>
    <row spans="1:4" r="10">
      <c s="4" r="A10" t="s">
        <v>79</v>
      </c>
      <c s="5" r="D10" t="n">
        <v>225000000</v>
      </c>
    </row>
    <row spans="1:4" r="11">
      <c s="4" r="A11" t="s">
        <v>208</v>
      </c>
    </row>
    <row spans="1:4" r="12">
      <c s="3" r="A12" t="s">
        <v>203</v>
      </c>
    </row>
    <row spans="1:4" r="13">
      <c s="4" r="A13" t="s">
        <v>79</v>
      </c>
      <c s="5" r="D13" t="n">
        <v>7500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7"/>
    <col customWidth="1" max="2" min="2" width="30"/>
    <col customWidth="1" max="3" min="3" width="30"/>
    <col customWidth="1" max="4" min="4" width="37"/>
    <col customWidth="1" max="5" min="5" width="37"/>
    <col customWidth="1" max="6" min="6" width="20"/>
  </cols>
  <sheetData>
    <row spans="1:6" r="1">
      <c s="1" r="A1" t="s">
        <v>209</v>
      </c>
      <c s="2" r="B1" t="s">
        <v>210</v>
      </c>
      <c s="2" r="C1" t="s">
        <v>211</v>
      </c>
      <c s="2" r="D1" t="s">
        <v>212</v>
      </c>
      <c s="2" r="E1" t="s">
        <v>213</v>
      </c>
      <c s="2" r="F1" t="s">
        <v>214</v>
      </c>
    </row>
    <row spans="1:6" r="2">
      <c s="3" r="A2" t="s">
        <v>215</v>
      </c>
    </row>
    <row spans="1:6" r="3">
      <c s="4" r="A3" t="s">
        <v>216</v>
      </c>
      <c s="10" r="B3" t="n">
        <v>0.2</v>
      </c>
    </row>
    <row spans="1:6" r="4">
      <c s="4" r="A4" t="s">
        <v>80</v>
      </c>
      <c s="5" r="B4" t="n">
        <v>48855255</v>
      </c>
      <c s="5" r="D4" t="n">
        <v>82481722</v>
      </c>
      <c s="5" r="E4" t="n">
        <v>63182806</v>
      </c>
      <c s="5" r="F4" t="n">
        <v>244276923</v>
      </c>
    </row>
    <row spans="1:6" r="5">
      <c s="4" r="A5" t="s">
        <v>81</v>
      </c>
      <c s="5" r="B5" t="n">
        <v>48855255</v>
      </c>
      <c s="5" r="D5" t="n">
        <v>82481722</v>
      </c>
      <c s="5" r="E5" t="n">
        <v>63182806</v>
      </c>
      <c s="5" r="F5" t="n">
        <v>244276923</v>
      </c>
    </row>
    <row spans="1:6" r="6">
      <c s="4" r="A6" t="s">
        <v>217</v>
      </c>
      <c s="9" r="B6" t="n">
        <v>0.001</v>
      </c>
      <c s="9" r="D6" t="n">
        <v>0.001</v>
      </c>
      <c s="9" r="E6" t="n">
        <v>0.001</v>
      </c>
    </row>
    <row spans="1:6" r="7">
      <c s="4" r="A7" t="s">
        <v>218</v>
      </c>
      <c s="7" r="D7" t="n">
        <v>0</v>
      </c>
      <c s="7" r="E7" t="n">
        <v>0</v>
      </c>
    </row>
    <row spans="1:6" r="8">
      <c s="4" r="A8" t="s">
        <v>208</v>
      </c>
    </row>
    <row spans="1:6" r="9">
      <c s="3" r="A9" t="s">
        <v>215</v>
      </c>
    </row>
    <row spans="1:6" r="10">
      <c s="4" r="A10" t="s">
        <v>219</v>
      </c>
      <c s="4" r="D10" t="s">
        <v>220</v>
      </c>
    </row>
    <row spans="1:6" r="11">
      <c s="4" r="A11" t="s">
        <v>221</v>
      </c>
    </row>
    <row spans="1:6" r="12">
      <c s="3" r="A12" t="s">
        <v>215</v>
      </c>
    </row>
    <row spans="1:6" r="13">
      <c s="4" r="A13" t="s">
        <v>222</v>
      </c>
      <c s="11" r="C13" t="n">
        <v>1.1533</v>
      </c>
    </row>
    <row spans="1:6" r="14">
      <c s="4" r="A14" t="s">
        <v>216</v>
      </c>
      <c s="11" r="C14" t="n">
        <v>1.1533</v>
      </c>
    </row>
    <row spans="1:6" r="15">
      <c s="4" r="A15" t="s">
        <v>81</v>
      </c>
      <c s="5" r="C15" t="n">
        <v>12350000</v>
      </c>
    </row>
    <row spans="1:6" r="16">
      <c s="4" r="A16" t="s">
        <v>217</v>
      </c>
      <c s="9" r="C16" t="n">
        <v>0.001</v>
      </c>
    </row>
    <row spans="1:6" r="17">
      <c s="4" r="A17" t="s">
        <v>219</v>
      </c>
      <c s="4" r="C17" t="s">
        <v>22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v>
      </c>
      <c s="2" r="B1" t="s">
        <v>2</v>
      </c>
      <c s="2" r="C1" t="s">
        <v>45</v>
      </c>
    </row>
    <row spans="1:3" r="2">
      <c s="3" r="A2" t="s">
        <v>46</v>
      </c>
    </row>
    <row spans="1:3" r="3">
      <c s="4" r="A3" t="s">
        <v>47</v>
      </c>
      <c s="7" r="B3" t="n">
        <v>71112</v>
      </c>
      <c s="7" r="C3" t="n">
        <v>34766</v>
      </c>
    </row>
    <row spans="1:3" r="4">
      <c s="4" r="A4" t="s">
        <v>48</v>
      </c>
      <c s="5" r="B4" t="n">
        <v>8</v>
      </c>
      <c s="5" r="C4" t="n">
        <v>133</v>
      </c>
    </row>
    <row spans="1:3" r="5">
      <c s="4" r="A5" t="s">
        <v>49</v>
      </c>
      <c s="5" r="B5" t="n">
        <v>1</v>
      </c>
      <c s="5" r="C5" t="n">
        <v>1</v>
      </c>
    </row>
    <row spans="1:3" r="6">
      <c s="4" r="A6" t="s">
        <v>50</v>
      </c>
      <c s="5" r="B6" t="n">
        <v>586</v>
      </c>
      <c s="5" r="C6" t="n">
        <v>789</v>
      </c>
    </row>
    <row spans="1:3" r="7">
      <c s="4" r="A7" t="s">
        <v>51</v>
      </c>
      <c s="5" r="B7" t="n">
        <v>71707</v>
      </c>
      <c s="5" r="C7" t="n">
        <v>35689</v>
      </c>
    </row>
    <row spans="1:3" r="8">
      <c s="4" r="A8" t="s">
        <v>52</v>
      </c>
      <c s="5" r="B8" t="n">
        <v>0</v>
      </c>
      <c s="5" r="C8" t="n">
        <v>250</v>
      </c>
    </row>
    <row spans="1:3" r="9">
      <c s="4" r="A9" t="s">
        <v>53</v>
      </c>
      <c s="5" r="B9" t="n">
        <v>2914</v>
      </c>
      <c s="5" r="C9" t="n">
        <v>3120</v>
      </c>
    </row>
    <row spans="1:3" r="10">
      <c s="4" r="A10" t="s">
        <v>54</v>
      </c>
      <c s="5" r="B10" t="n">
        <v>1991</v>
      </c>
      <c s="5" r="C10" t="n">
        <v>2241</v>
      </c>
    </row>
    <row spans="1:3" r="11">
      <c s="4" r="A11" t="s">
        <v>55</v>
      </c>
      <c s="5" r="B11" t="n">
        <v>6</v>
      </c>
      <c s="5" r="C11" t="n">
        <v>7</v>
      </c>
    </row>
    <row spans="1:3" r="12">
      <c s="4" r="A12" t="s">
        <v>56</v>
      </c>
      <c s="5" r="B12" t="n">
        <v>93842</v>
      </c>
      <c s="5" r="C12" t="n">
        <v>93842</v>
      </c>
    </row>
    <row spans="1:3" r="13">
      <c s="4" r="A13" t="s">
        <v>57</v>
      </c>
      <c s="5" r="B13" t="n">
        <v>90</v>
      </c>
      <c s="5" r="C13" t="n">
        <v>62</v>
      </c>
    </row>
    <row spans="1:3" r="14">
      <c s="4" r="A14" t="s">
        <v>58</v>
      </c>
      <c s="5" r="B14" t="n">
        <v>170550</v>
      </c>
      <c s="5" r="C14" t="n">
        <v>135211</v>
      </c>
    </row>
    <row spans="1:3" r="15">
      <c s="3" r="A15" t="s">
        <v>59</v>
      </c>
    </row>
    <row spans="1:3" r="16">
      <c s="4" r="A16" t="s">
        <v>60</v>
      </c>
      <c s="5" r="B16" t="n">
        <v>1606</v>
      </c>
      <c s="5" r="C16" t="n">
        <v>1768</v>
      </c>
    </row>
    <row spans="1:3" r="17">
      <c s="4" r="A17" t="s">
        <v>61</v>
      </c>
      <c s="5" r="B17" t="n">
        <v>2259</v>
      </c>
      <c s="5" r="C17" t="n">
        <v>1769</v>
      </c>
    </row>
    <row spans="1:3" r="18">
      <c s="4" r="A18" t="s">
        <v>62</v>
      </c>
      <c s="5" r="B18" t="n">
        <v>2487</v>
      </c>
      <c s="5" r="C18" t="n">
        <v>610</v>
      </c>
    </row>
    <row spans="1:3" r="19">
      <c s="4" r="A19" t="s">
        <v>63</v>
      </c>
      <c s="5" r="B19" t="n">
        <v>6352</v>
      </c>
      <c s="5" r="C19" t="n">
        <v>4147</v>
      </c>
    </row>
    <row spans="1:3" r="20">
      <c s="3" r="A20" t="s">
        <v>64</v>
      </c>
    </row>
    <row spans="1:3" r="21">
      <c s="4" r="A21" t="s">
        <v>65</v>
      </c>
      <c s="5" r="B21" t="n">
        <v>7427</v>
      </c>
      <c s="5" r="C21" t="n">
        <v>9275</v>
      </c>
    </row>
    <row spans="1:3" r="22">
      <c s="4" r="A22" t="s">
        <v>66</v>
      </c>
      <c s="7" r="B22" t="n">
        <v>13779</v>
      </c>
      <c s="7" r="C22" t="n">
        <v>13422</v>
      </c>
    </row>
    <row spans="1:3" r="23">
      <c s="4" r="A23" t="s">
        <v>67</v>
      </c>
    </row>
    <row spans="1:3" r="24">
      <c s="3" r="A24" t="s">
        <v>68</v>
      </c>
    </row>
    <row spans="1:3" r="25">
      <c s="4" r="A25" t="s">
        <v>69</v>
      </c>
      <c s="7" r="B25" t="n">
        <v>82</v>
      </c>
      <c s="7" r="C25" t="n">
        <v>63</v>
      </c>
    </row>
    <row spans="1:3" r="26">
      <c s="4" r="A26" t="s">
        <v>70</v>
      </c>
      <c s="5" r="B26" t="n">
        <v>312073</v>
      </c>
      <c s="5" r="C26" t="n">
        <v>257642</v>
      </c>
    </row>
    <row spans="1:3" r="27">
      <c s="4" r="A27" t="s">
        <v>71</v>
      </c>
      <c s="5" r="B27" t="n">
        <v>-155384</v>
      </c>
      <c s="5" r="C27" t="n">
        <v>-135916</v>
      </c>
    </row>
    <row spans="1:3" r="28">
      <c s="4" r="A28" t="s">
        <v>72</v>
      </c>
      <c s="5" r="B28" t="n">
        <v>156771</v>
      </c>
      <c s="5" r="C28" t="n">
        <v>121789</v>
      </c>
    </row>
    <row spans="1:3" r="29">
      <c s="4" r="A29" t="s">
        <v>73</v>
      </c>
      <c s="7" r="B29" t="n">
        <v>170550</v>
      </c>
      <c s="7" r="C29" t="n">
        <v>1352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4"/>
  </cols>
  <sheetData>
    <row spans="1:4" r="1">
      <c s="1" r="A1" t="s">
        <v>224</v>
      </c>
      <c s="2" r="B1" t="s">
        <v>25</v>
      </c>
      <c s="2" r="C1" t="s">
        <v>1</v>
      </c>
    </row>
    <row spans="1:4" r="2">
      <c s="2" r="B2" t="s">
        <v>2</v>
      </c>
      <c s="2" r="C2" t="s">
        <v>2</v>
      </c>
      <c s="2" r="D2" t="s">
        <v>26</v>
      </c>
    </row>
    <row spans="1:4" r="3">
      <c s="3" r="A3" t="s">
        <v>129</v>
      </c>
    </row>
    <row spans="1:4" r="4">
      <c s="4" r="A4" t="s">
        <v>225</v>
      </c>
      <c s="4" r="B4" t="s">
        <v>226</v>
      </c>
      <c s="4" r="C4" t="s">
        <v>226</v>
      </c>
    </row>
    <row spans="1:4" r="5">
      <c s="4" r="A5" t="s">
        <v>227</v>
      </c>
      <c s="4" r="C5" t="s">
        <v>226</v>
      </c>
      <c s="4" r="D5" t="s">
        <v>226</v>
      </c>
    </row>
    <row spans="1:4" r="6">
      <c s="4" r="A6" t="s">
        <v>228</v>
      </c>
      <c s="7" r="B6" t="n">
        <v>0</v>
      </c>
      <c s="7" r="C6" t="n">
        <v>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29</v>
      </c>
      <c s="2" r="B1" t="s">
        <v>1</v>
      </c>
    </row>
    <row spans="1:4" r="2">
      <c s="2" r="B2" t="s">
        <v>2</v>
      </c>
      <c s="2" r="C2" t="s">
        <v>26</v>
      </c>
      <c s="2" r="D2" t="s">
        <v>45</v>
      </c>
    </row>
    <row spans="1:4" r="3">
      <c s="3" r="A3" t="s">
        <v>135</v>
      </c>
    </row>
    <row spans="1:4" r="4">
      <c s="4" r="A4" t="s">
        <v>52</v>
      </c>
      <c s="7" r="B4" t="n">
        <v>0</v>
      </c>
      <c s="7" r="D4" t="n">
        <v>250000</v>
      </c>
    </row>
    <row spans="1:4" r="5">
      <c s="4" r="A5" t="s">
        <v>230</v>
      </c>
      <c s="5" r="B5" t="n">
        <v>0</v>
      </c>
      <c s="7" r="D5" t="n">
        <v>0</v>
      </c>
    </row>
    <row spans="1:4" r="6">
      <c s="4" r="A6" t="s">
        <v>231</v>
      </c>
      <c s="7" r="B6" t="n">
        <v>0</v>
      </c>
      <c s="7" r="C6"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32</v>
      </c>
      <c s="2" r="B1" t="s">
        <v>2</v>
      </c>
      <c s="2" r="C1" t="s">
        <v>45</v>
      </c>
      <c s="2" r="D1" t="s">
        <v>26</v>
      </c>
      <c s="2" r="E1" t="s">
        <v>233</v>
      </c>
    </row>
    <row spans="1:5" r="2">
      <c s="3" r="A2" t="s">
        <v>135</v>
      </c>
    </row>
    <row spans="1:5" r="3">
      <c s="4" r="A3" t="s">
        <v>234</v>
      </c>
      <c s="7" r="B3" t="n">
        <v>1851</v>
      </c>
      <c s="7" r="C3" t="n">
        <v>1511</v>
      </c>
    </row>
    <row spans="1:5" r="4">
      <c s="4" r="A4" t="s">
        <v>235</v>
      </c>
      <c s="5" r="B4" t="n">
        <v>69261</v>
      </c>
      <c s="5" r="C4" t="n">
        <v>33255</v>
      </c>
    </row>
    <row spans="1:5" r="5">
      <c s="4" r="A5" t="s">
        <v>236</v>
      </c>
      <c s="5" r="B5" t="n">
        <v>71112</v>
      </c>
      <c s="5" r="C5" t="n">
        <v>34766</v>
      </c>
      <c s="7" r="D5" t="n">
        <v>52566</v>
      </c>
      <c s="7" r="E5" t="n">
        <v>10014</v>
      </c>
    </row>
    <row spans="1:5" r="6">
      <c s="4" r="A6" t="s">
        <v>237</v>
      </c>
      <c s="5" r="B6" t="n">
        <v>0</v>
      </c>
      <c s="5" r="C6" t="n">
        <v>250</v>
      </c>
    </row>
    <row spans="1:5" r="7">
      <c s="4" r="A7" t="s">
        <v>83</v>
      </c>
      <c s="7" r="B7" t="n">
        <v>71112</v>
      </c>
      <c s="7" r="C7" t="n">
        <v>3501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38</v>
      </c>
      <c s="2" r="B1" t="s">
        <v>2</v>
      </c>
      <c s="2" r="C1" t="s">
        <v>45</v>
      </c>
      <c s="2" r="D1" t="s">
        <v>26</v>
      </c>
      <c s="2" r="E1" t="s">
        <v>233</v>
      </c>
    </row>
    <row spans="1:5" r="2">
      <c s="3" r="A2" t="s">
        <v>239</v>
      </c>
    </row>
    <row spans="1:5" r="3">
      <c s="4" r="A3" t="s">
        <v>47</v>
      </c>
      <c s="7" r="B3" t="n">
        <v>71112</v>
      </c>
      <c s="7" r="C3" t="n">
        <v>34766</v>
      </c>
      <c s="7" r="D3" t="n">
        <v>52566</v>
      </c>
      <c s="7" r="E3" t="n">
        <v>10014</v>
      </c>
    </row>
    <row spans="1:5" r="4">
      <c s="4" r="A4" t="s">
        <v>52</v>
      </c>
      <c s="5" r="B4" t="n">
        <v>0</v>
      </c>
      <c s="5" r="C4" t="n">
        <v>250</v>
      </c>
    </row>
    <row spans="1:5" r="5">
      <c s="4" r="A5" t="s">
        <v>240</v>
      </c>
      <c s="5" r="B5" t="n">
        <v>71112</v>
      </c>
      <c s="5" r="C5" t="n">
        <v>35016</v>
      </c>
    </row>
    <row spans="1:5" r="6">
      <c s="4" r="A6" t="s">
        <v>241</v>
      </c>
    </row>
    <row spans="1:5" r="7">
      <c s="3" r="A7" t="s">
        <v>239</v>
      </c>
    </row>
    <row spans="1:5" r="8">
      <c s="4" r="A8" t="s">
        <v>47</v>
      </c>
      <c s="5" r="B8" t="n">
        <v>71112</v>
      </c>
      <c s="5" r="C8" t="n">
        <v>34766</v>
      </c>
    </row>
    <row spans="1:5" r="9">
      <c s="4" r="A9" t="s">
        <v>52</v>
      </c>
      <c s="5" r="C9" t="n">
        <v>250</v>
      </c>
    </row>
    <row spans="1:5" r="10">
      <c s="4" r="A10" t="s">
        <v>240</v>
      </c>
      <c s="7" r="B10" t="n">
        <v>71112</v>
      </c>
      <c s="7" r="C10" t="n">
        <v>3501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2</v>
      </c>
      <c s="2" r="B1" t="s">
        <v>2</v>
      </c>
      <c s="2" r="C1" t="s">
        <v>45</v>
      </c>
    </row>
    <row spans="1:3" r="2">
      <c s="3" r="A2" t="s">
        <v>243</v>
      </c>
    </row>
    <row spans="1:3" r="3">
      <c s="4" r="A3" t="s">
        <v>56</v>
      </c>
      <c s="7" r="B3" t="n">
        <v>93842</v>
      </c>
      <c s="7" r="C3" t="n">
        <v>93842</v>
      </c>
    </row>
    <row spans="1:3" r="4">
      <c s="4" r="A4" t="s">
        <v>244</v>
      </c>
      <c s="5" r="B4" t="n">
        <v>-3013</v>
      </c>
      <c s="5" r="C4" t="n">
        <v>-2762</v>
      </c>
    </row>
    <row spans="1:3" r="5">
      <c s="4" r="A5" t="s">
        <v>245</v>
      </c>
      <c s="5" r="B5" t="n">
        <v>1997</v>
      </c>
      <c s="5" r="C5" t="n">
        <v>2248</v>
      </c>
    </row>
    <row spans="1:3" r="6">
      <c s="4" r="A6" t="s">
        <v>246</v>
      </c>
    </row>
    <row spans="1:3" r="7">
      <c s="3" r="A7" t="s">
        <v>243</v>
      </c>
    </row>
    <row spans="1:3" r="8">
      <c s="4" r="A8" t="s">
        <v>247</v>
      </c>
      <c s="5" r="B8" t="n">
        <v>5000</v>
      </c>
      <c s="5" r="C8" t="n">
        <v>5000</v>
      </c>
    </row>
    <row spans="1:3" r="9">
      <c s="4" r="A9" t="s">
        <v>248</v>
      </c>
    </row>
    <row spans="1:3" r="10">
      <c s="3" r="A10" t="s">
        <v>243</v>
      </c>
    </row>
    <row spans="1:3" r="11">
      <c s="4" r="A11" t="s">
        <v>247</v>
      </c>
      <c s="7" r="B11" t="n">
        <v>10</v>
      </c>
      <c s="7" r="C11" t="n">
        <v>1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9</v>
      </c>
      <c s="2" r="B1" t="s">
        <v>2</v>
      </c>
      <c s="2" r="C1" t="s">
        <v>45</v>
      </c>
    </row>
    <row spans="1:3" r="2">
      <c s="3" r="A2" t="s">
        <v>250</v>
      </c>
    </row>
    <row spans="1:3" r="3">
      <c s="4" r="A3" t="s">
        <v>251</v>
      </c>
      <c s="7" r="B3" t="n">
        <v>1174</v>
      </c>
      <c s="7" r="C3" t="n">
        <v>1036</v>
      </c>
    </row>
    <row spans="1:3" r="4">
      <c s="4" r="A4" t="s">
        <v>252</v>
      </c>
      <c s="5" r="B4" t="n">
        <v>289</v>
      </c>
      <c s="5" r="C4" t="n">
        <v>145</v>
      </c>
    </row>
    <row spans="1:3" r="5">
      <c s="4" r="A5" t="s">
        <v>253</v>
      </c>
      <c s="5" r="B5" t="n">
        <v>271</v>
      </c>
      <c s="5" r="C5" t="n">
        <v>208</v>
      </c>
    </row>
    <row spans="1:3" r="6">
      <c s="4" r="A6" t="s">
        <v>254</v>
      </c>
      <c s="5" r="B6" t="n">
        <v>269</v>
      </c>
      <c s="5" r="C6" t="n">
        <v>131</v>
      </c>
    </row>
    <row spans="1:3" r="7">
      <c s="4" r="A7" t="s">
        <v>255</v>
      </c>
      <c s="5" r="B7" t="n">
        <v>101</v>
      </c>
      <c s="5" r="C7" t="n">
        <v>46</v>
      </c>
    </row>
    <row spans="1:3" r="8">
      <c s="4" r="A8" t="s">
        <v>256</v>
      </c>
      <c s="5" r="B8" t="n">
        <v>54</v>
      </c>
      <c s="5" r="C8" t="n">
        <v>189</v>
      </c>
    </row>
    <row spans="1:3" r="9">
      <c s="4" r="A9" t="s">
        <v>257</v>
      </c>
      <c s="5" r="B9" t="n">
        <v>101</v>
      </c>
      <c s="5" r="C9" t="n">
        <v>14</v>
      </c>
    </row>
    <row spans="1:3" r="10">
      <c s="4" r="A10" t="s">
        <v>258</v>
      </c>
      <c s="7" r="B10" t="n">
        <v>2259</v>
      </c>
      <c s="7" r="C10" t="n">
        <v>176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59</v>
      </c>
      <c s="2" r="B1" t="s">
        <v>1</v>
      </c>
    </row>
    <row spans="1:3" r="2">
      <c s="2" r="B2" t="s">
        <v>2</v>
      </c>
      <c s="2" r="C2" t="s">
        <v>26</v>
      </c>
    </row>
    <row spans="1:3" r="3">
      <c s="3" r="A3" t="s">
        <v>260</v>
      </c>
    </row>
    <row spans="1:3" r="4">
      <c s="4" r="A4" t="s">
        <v>261</v>
      </c>
      <c s="7" r="B4" t="n">
        <v>431000</v>
      </c>
      <c s="7" r="C4" t="n">
        <v>15000</v>
      </c>
    </row>
    <row spans="1:3" r="5">
      <c s="4" r="A5" t="s">
        <v>262</v>
      </c>
    </row>
    <row spans="1:3" r="6">
      <c s="3" r="A6" t="s">
        <v>260</v>
      </c>
    </row>
    <row spans="1:3" r="7">
      <c s="4" r="A7" t="s">
        <v>263</v>
      </c>
      <c s="4" r="B7" t="s">
        <v>264</v>
      </c>
      <c s="4" r="C7" t="s">
        <v>26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80"/>
  </cols>
  <sheetData>
    <row spans="1:3" r="1">
      <c s="1" r="A1" t="s">
        <v>266</v>
      </c>
      <c s="2" r="B1" t="s">
        <v>267</v>
      </c>
      <c s="2" r="C1" t="s">
        <v>2</v>
      </c>
    </row>
    <row spans="1:3" r="2">
      <c s="4" r="A2" t="s">
        <v>268</v>
      </c>
    </row>
    <row spans="1:3" r="3">
      <c s="3" r="A3" t="s">
        <v>269</v>
      </c>
    </row>
    <row spans="1:3" r="4">
      <c s="4" r="A4" t="s">
        <v>270</v>
      </c>
      <c s="7" r="B4" t="n">
        <v>25000000</v>
      </c>
    </row>
    <row spans="1:3" r="5">
      <c s="4" r="A5" t="s">
        <v>271</v>
      </c>
      <c s="4" r="C5" t="s">
        <v>272</v>
      </c>
    </row>
    <row spans="1:3" r="6">
      <c s="4" r="A6" t="s">
        <v>273</v>
      </c>
    </row>
    <row spans="1:3" r="7">
      <c s="3" r="A7" t="s">
        <v>269</v>
      </c>
    </row>
    <row spans="1:3" r="8">
      <c s="4" r="A8" t="s">
        <v>274</v>
      </c>
      <c s="5" r="B8" t="n">
        <v>10000000</v>
      </c>
    </row>
    <row spans="1:3" r="9">
      <c s="4" r="A9" t="s">
        <v>275</v>
      </c>
    </row>
    <row spans="1:3" r="10">
      <c s="3" r="A10" t="s">
        <v>269</v>
      </c>
    </row>
    <row spans="1:3" r="11">
      <c s="4" r="A11" t="s">
        <v>276</v>
      </c>
      <c s="7" r="B11" t="n">
        <v>5000000</v>
      </c>
    </row>
    <row spans="1:3" r="12">
      <c s="4" r="A12" t="s">
        <v>277</v>
      </c>
      <c s="4" r="B12" t="s">
        <v>278</v>
      </c>
    </row>
    <row spans="1:3" r="13">
      <c s="4" r="A13" t="s">
        <v>279</v>
      </c>
    </row>
    <row spans="1:3" r="14">
      <c s="3" r="A14" t="s">
        <v>269</v>
      </c>
    </row>
    <row spans="1:3" r="15">
      <c s="4" r="A15" t="s">
        <v>280</v>
      </c>
      <c s="7" r="C15" t="n">
        <v>35000000</v>
      </c>
    </row>
    <row spans="1:3" r="16">
      <c s="4" r="A16" t="s">
        <v>281</v>
      </c>
    </row>
    <row spans="1:3" r="17">
      <c s="3" r="A17" t="s">
        <v>269</v>
      </c>
    </row>
    <row spans="1:3" r="18">
      <c s="4" r="A18" t="s">
        <v>277</v>
      </c>
      <c s="4" r="B18" t="s">
        <v>282</v>
      </c>
    </row>
    <row spans="1:3" r="19">
      <c s="4" r="A19" t="s">
        <v>283</v>
      </c>
    </row>
    <row spans="1:3" r="20">
      <c s="3" r="A20" t="s">
        <v>269</v>
      </c>
    </row>
    <row spans="1:3" r="21">
      <c s="4" r="A21" t="s">
        <v>276</v>
      </c>
      <c s="7" r="B21" t="n">
        <v>10000000</v>
      </c>
    </row>
    <row spans="1:3" r="22">
      <c s="4" r="A22" t="s">
        <v>284</v>
      </c>
    </row>
    <row spans="1:3" r="23">
      <c s="3" r="A23" t="s">
        <v>269</v>
      </c>
    </row>
    <row spans="1:3" r="24">
      <c s="4" r="A24" t="s">
        <v>276</v>
      </c>
      <c s="5" r="B24" t="n">
        <v>5604000</v>
      </c>
    </row>
    <row spans="1:3" r="25">
      <c s="4" r="A25" t="s">
        <v>285</v>
      </c>
    </row>
    <row spans="1:3" r="26">
      <c s="3" r="A26" t="s">
        <v>269</v>
      </c>
    </row>
    <row spans="1:3" r="27">
      <c s="4" r="A27" t="s">
        <v>276</v>
      </c>
      <c s="7" r="B27" t="n">
        <v>10000000</v>
      </c>
    </row>
    <row spans="1:3" r="28">
      <c s="4" r="A28" t="s">
        <v>286</v>
      </c>
    </row>
    <row spans="1:3" r="29">
      <c s="3" r="A29" t="s">
        <v>269</v>
      </c>
    </row>
    <row spans="1:3" r="30">
      <c s="4" r="A30" t="s">
        <v>287</v>
      </c>
      <c s="4" r="B30" t="s">
        <v>288</v>
      </c>
    </row>
    <row spans="1:3" r="31">
      <c s="4" r="A31" t="s">
        <v>289</v>
      </c>
    </row>
    <row spans="1:3" r="32">
      <c s="3" r="A32" t="s">
        <v>269</v>
      </c>
    </row>
    <row spans="1:3" r="33">
      <c s="4" r="A33" t="s">
        <v>287</v>
      </c>
      <c s="4" r="B33" t="s">
        <v>290</v>
      </c>
    </row>
    <row spans="1:3" r="34">
      <c s="4" r="A34" t="s">
        <v>291</v>
      </c>
    </row>
    <row spans="1:3" r="35">
      <c s="3" r="A35" t="s">
        <v>269</v>
      </c>
    </row>
    <row spans="1:3" r="36">
      <c s="4" r="A36" t="s">
        <v>292</v>
      </c>
      <c s="4" r="C36" t="s">
        <v>293</v>
      </c>
    </row>
    <row spans="1:3" r="37">
      <c s="4" r="A37" t="s">
        <v>294</v>
      </c>
    </row>
    <row spans="1:3" r="38">
      <c s="3" r="A38" t="s">
        <v>269</v>
      </c>
    </row>
    <row spans="1:3" r="39">
      <c s="4" r="A39" t="s">
        <v>295</v>
      </c>
      <c s="4" r="C39" t="s">
        <v>296</v>
      </c>
    </row>
    <row spans="1:3" r="40">
      <c s="4" r="A40" t="s">
        <v>297</v>
      </c>
      <c s="7" r="C40" t="n">
        <v>10000000</v>
      </c>
    </row>
    <row spans="1:3" r="41">
      <c s="4" r="A41" t="s">
        <v>298</v>
      </c>
      <c s="4" r="C41" t="s">
        <v>299</v>
      </c>
    </row>
    <row spans="1:3" r="42">
      <c s="4" r="A42" t="s">
        <v>292</v>
      </c>
      <c s="4" r="C42" t="s">
        <v>300</v>
      </c>
    </row>
    <row spans="1:3" r="43">
      <c s="4" r="A43" t="s">
        <v>301</v>
      </c>
      <c s="7" r="B43" t="n">
        <v>5604000</v>
      </c>
    </row>
    <row spans="1:3" r="44">
      <c s="4" r="A44" t="s">
        <v>302</v>
      </c>
    </row>
    <row spans="1:3" r="45">
      <c s="3" r="A45" t="s">
        <v>269</v>
      </c>
    </row>
    <row spans="1:3" r="46">
      <c s="4" r="A46" t="s">
        <v>297</v>
      </c>
      <c s="7" r="C46" t="n">
        <v>4000000</v>
      </c>
    </row>
    <row spans="1:3" r="47">
      <c s="4" r="A47" t="s">
        <v>303</v>
      </c>
    </row>
    <row spans="1:3" r="48">
      <c s="3" r="A48" t="s">
        <v>269</v>
      </c>
    </row>
    <row spans="1:3" r="49">
      <c s="4" r="A49" t="s">
        <v>297</v>
      </c>
      <c s="7" r="C49" t="n">
        <v>6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304</v>
      </c>
      <c s="2" r="B1" t="s">
        <v>305</v>
      </c>
      <c s="2" r="C1" t="s">
        <v>306</v>
      </c>
      <c s="2" r="D1" t="s">
        <v>307</v>
      </c>
      <c s="2" r="E1" t="s">
        <v>308</v>
      </c>
      <c s="2" r="F1" t="s">
        <v>2</v>
      </c>
      <c s="2" r="G1" t="s">
        <v>26</v>
      </c>
      <c s="2" r="H1" t="s">
        <v>309</v>
      </c>
    </row>
    <row spans="1:8" r="2">
      <c s="3" r="A2" t="s">
        <v>310</v>
      </c>
    </row>
    <row spans="1:8" r="3">
      <c s="4" r="A3" t="s">
        <v>311</v>
      </c>
      <c s="5" r="C3" t="n">
        <v>16666667</v>
      </c>
      <c s="5" r="H3" t="n">
        <v>12500000</v>
      </c>
    </row>
    <row spans="1:8" r="4">
      <c s="4" r="A4" t="s">
        <v>312</v>
      </c>
      <c s="7" r="C4" t="n">
        <v>3</v>
      </c>
      <c s="7" r="E4" t="n">
        <v>4</v>
      </c>
      <c s="7" r="H4" t="n">
        <v>4</v>
      </c>
    </row>
    <row spans="1:8" r="5">
      <c s="4" r="A5" t="s">
        <v>313</v>
      </c>
      <c s="7" r="C5" t="n">
        <v>50000000</v>
      </c>
      <c s="7" r="H5" t="n">
        <v>50000000</v>
      </c>
    </row>
    <row spans="1:8" r="6">
      <c s="4" r="A6" t="s">
        <v>314</v>
      </c>
      <c s="5" r="C6" t="n">
        <v>2500000</v>
      </c>
      <c s="5" r="H6" t="n">
        <v>1875000</v>
      </c>
    </row>
    <row spans="1:8" r="7">
      <c s="4" r="A7" t="s">
        <v>315</v>
      </c>
      <c s="5" r="E7" t="n">
        <v>1610000</v>
      </c>
    </row>
    <row spans="1:8" r="8">
      <c s="4" r="A8" t="s">
        <v>316</v>
      </c>
      <c s="7" r="E8" t="n">
        <v>6400000</v>
      </c>
    </row>
    <row spans="1:8" r="9">
      <c s="4" r="A9" t="s">
        <v>115</v>
      </c>
      <c s="7" r="C9" t="n">
        <v>46400000</v>
      </c>
      <c s="5" r="E9" t="n">
        <v>52400000</v>
      </c>
      <c s="7" r="F9" t="n">
        <v>52533000</v>
      </c>
      <c s="7" r="G9" t="n">
        <v>52506000</v>
      </c>
    </row>
    <row spans="1:8" r="10">
      <c s="4" r="A10" t="s">
        <v>317</v>
      </c>
      <c s="5" r="E10" t="n">
        <v>4000000</v>
      </c>
      <c s="5" r="F10" t="n">
        <v>4000000</v>
      </c>
    </row>
    <row spans="1:8" r="11">
      <c s="4" r="A11" t="s">
        <v>318</v>
      </c>
      <c s="7" r="E11" t="n">
        <v>100000000</v>
      </c>
      <c s="7" r="F11" t="n">
        <v>100000000</v>
      </c>
    </row>
    <row spans="1:8" r="12">
      <c s="4" r="A12" t="s">
        <v>319</v>
      </c>
      <c s="7" r="H12" t="n">
        <v>10000000</v>
      </c>
    </row>
    <row spans="1:8" r="13">
      <c s="4" r="A13" t="s">
        <v>320</v>
      </c>
    </row>
    <row spans="1:8" r="14">
      <c s="3" r="A14" t="s">
        <v>310</v>
      </c>
    </row>
    <row spans="1:8" r="15">
      <c s="4" r="A15" t="s">
        <v>321</v>
      </c>
      <c s="5" r="D15" t="n">
        <v>25000000</v>
      </c>
    </row>
    <row spans="1:8" r="16">
      <c s="4" r="A16" t="s">
        <v>322</v>
      </c>
      <c s="4" r="D16" t="s">
        <v>323</v>
      </c>
    </row>
    <row spans="1:8" r="17">
      <c s="4" r="A17" t="s">
        <v>324</v>
      </c>
    </row>
    <row spans="1:8" r="18">
      <c s="3" r="A18" t="s">
        <v>310</v>
      </c>
    </row>
    <row spans="1:8" r="19">
      <c s="4" r="A19" t="s">
        <v>312</v>
      </c>
      <c s="7" r="B19" t="n">
        <v>3</v>
      </c>
    </row>
    <row spans="1:8" r="20">
      <c s="4" r="A20" t="s">
        <v>315</v>
      </c>
      <c s="5" r="B20" t="n">
        <v>2075000</v>
      </c>
    </row>
    <row spans="1:8" r="21">
      <c s="4" r="A21" t="s">
        <v>316</v>
      </c>
      <c s="7" r="B21" t="n">
        <v>6200000</v>
      </c>
    </row>
    <row spans="1:8" r="22">
      <c s="4" r="A22" t="s">
        <v>115</v>
      </c>
      <c s="7" r="B22" t="n">
        <v>58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9"/>
  </cols>
  <sheetData>
    <row spans="1:2" r="1">
      <c s="1" r="A1" t="s">
        <v>325</v>
      </c>
      <c s="2" r="B1" t="s">
        <v>83</v>
      </c>
    </row>
    <row spans="1:2" r="2">
      <c s="3" r="A2" t="s">
        <v>326</v>
      </c>
    </row>
    <row spans="1:2" r="3">
      <c s="4" r="A3" t="s">
        <v>327</v>
      </c>
      <c s="5" r="B3" t="n">
        <v>2014300</v>
      </c>
    </row>
    <row spans="1:2" r="4">
      <c s="4" r="A4" t="s">
        <v>328</v>
      </c>
      <c s="8" r="B4" t="n">
        <v>3.25</v>
      </c>
    </row>
    <row spans="1:2" r="5">
      <c s="4" r="A5" t="s">
        <v>329</v>
      </c>
      <c s="7" r="B5" t="n">
        <v>6546</v>
      </c>
    </row>
    <row spans="1:2" r="6">
      <c s="4" r="A6" t="s">
        <v>330</v>
      </c>
      <c s="5" r="B6" t="n">
        <v>197</v>
      </c>
    </row>
    <row spans="1:2" r="7">
      <c s="4" r="A7" t="s">
        <v>331</v>
      </c>
      <c s="7" r="B7" t="n">
        <v>25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spans="1:5" r="1">
      <c s="1" r="A1" t="s">
        <v>74</v>
      </c>
      <c s="2" r="B1" t="s">
        <v>2</v>
      </c>
      <c s="2" r="C1" t="s">
        <v>45</v>
      </c>
      <c s="2" r="D1" t="s">
        <v>75</v>
      </c>
      <c s="2" r="E1" t="s">
        <v>76</v>
      </c>
    </row>
    <row spans="1:5" r="2">
      <c s="3" r="A2" t="s">
        <v>77</v>
      </c>
    </row>
    <row spans="1:5" r="3">
      <c s="4" r="A3" t="s">
        <v>78</v>
      </c>
      <c s="9" r="B3" t="n">
        <v>0.001</v>
      </c>
      <c s="9" r="C3" t="n">
        <v>0.001</v>
      </c>
      <c s="9" r="D3" t="n">
        <v>0.001</v>
      </c>
    </row>
    <row spans="1:5" r="4">
      <c s="4" r="A4" t="s">
        <v>79</v>
      </c>
      <c s="5" r="B4" t="n">
        <v>750000000</v>
      </c>
      <c s="5" r="C4" t="n">
        <v>750000000</v>
      </c>
    </row>
    <row spans="1:5" r="5">
      <c s="4" r="A5" t="s">
        <v>80</v>
      </c>
      <c s="5" r="B5" t="n">
        <v>82481722</v>
      </c>
      <c s="5" r="C5" t="n">
        <v>63182806</v>
      </c>
      <c s="5" r="D5" t="n">
        <v>48855255</v>
      </c>
      <c s="5" r="E5" t="n">
        <v>244276923</v>
      </c>
    </row>
    <row spans="1:5" r="6">
      <c s="4" r="A6" t="s">
        <v>81</v>
      </c>
      <c s="5" r="B6" t="n">
        <v>82481722</v>
      </c>
      <c s="5" r="C6" t="n">
        <v>63182806</v>
      </c>
      <c s="5" r="D6" t="n">
        <v>48855255</v>
      </c>
      <c s="5" r="E6" t="n">
        <v>24427692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K26"/>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14"/>
    <col customWidth="1" max="5" min="5" width="20"/>
    <col customWidth="1" max="6" min="6" width="20"/>
    <col customWidth="1" max="7" min="7" width="20"/>
    <col customWidth="1" max="8" min="8" width="20"/>
    <col customWidth="1" max="9" min="9" width="20"/>
    <col customWidth="1" max="10" min="10" width="20"/>
    <col customWidth="1" max="11" min="11" width="20"/>
  </cols>
  <sheetData>
    <row spans="1:11" r="1">
      <c s="1" r="A1" t="s">
        <v>332</v>
      </c>
      <c s="2" r="B1" t="s">
        <v>333</v>
      </c>
      <c s="2" r="C1" t="s">
        <v>75</v>
      </c>
      <c s="2" r="D1" t="s">
        <v>334</v>
      </c>
      <c s="2" r="E1" t="s">
        <v>335</v>
      </c>
      <c s="2" r="F1" t="s">
        <v>201</v>
      </c>
      <c s="2" r="G1" t="s">
        <v>336</v>
      </c>
      <c s="2" r="H1" t="s">
        <v>337</v>
      </c>
      <c s="2" r="I1" t="s">
        <v>338</v>
      </c>
      <c s="2" r="J1" t="s">
        <v>339</v>
      </c>
      <c s="2" r="K1" t="s">
        <v>340</v>
      </c>
    </row>
    <row spans="1:11" r="2">
      <c s="3" r="A2" t="s">
        <v>341</v>
      </c>
    </row>
    <row spans="1:11" r="3">
      <c s="4" r="A3" t="s">
        <v>342</v>
      </c>
      <c s="10" r="C3" t="n">
        <v>0.2</v>
      </c>
    </row>
    <row spans="1:11" r="4">
      <c s="4" r="A4" t="s">
        <v>343</v>
      </c>
    </row>
    <row spans="1:11" r="5">
      <c s="3" r="A5" t="s">
        <v>341</v>
      </c>
    </row>
    <row spans="1:11" r="6">
      <c s="4" r="A6" t="s">
        <v>344</v>
      </c>
      <c s="5" r="K6" t="n">
        <v>1000000</v>
      </c>
    </row>
    <row spans="1:11" r="7">
      <c s="4" r="A7" t="s">
        <v>345</v>
      </c>
    </row>
    <row spans="1:11" r="8">
      <c s="3" r="A8" t="s">
        <v>341</v>
      </c>
    </row>
    <row spans="1:11" r="9">
      <c s="4" r="A9" t="s">
        <v>344</v>
      </c>
      <c s="5" r="J9" t="n">
        <v>4940000</v>
      </c>
    </row>
    <row spans="1:11" r="10">
      <c s="4" r="A10" t="s">
        <v>346</v>
      </c>
    </row>
    <row spans="1:11" r="11">
      <c s="3" r="A11" t="s">
        <v>341</v>
      </c>
    </row>
    <row spans="1:11" r="12">
      <c s="4" r="A12" t="s">
        <v>344</v>
      </c>
      <c s="5" r="B12" t="n">
        <v>11940000</v>
      </c>
    </row>
    <row spans="1:11" r="13">
      <c s="4" r="A13" t="s">
        <v>347</v>
      </c>
      <c s="4" r="B13" t="s">
        <v>348</v>
      </c>
    </row>
    <row spans="1:11" r="14">
      <c s="4" r="A14" t="s">
        <v>349</v>
      </c>
    </row>
    <row spans="1:11" r="15">
      <c s="3" r="A15" t="s">
        <v>341</v>
      </c>
    </row>
    <row spans="1:11" r="16">
      <c s="4" r="A16" t="s">
        <v>350</v>
      </c>
      <c s="5" r="F16" t="n">
        <v>500000</v>
      </c>
      <c s="5" r="G16" t="n">
        <v>100000</v>
      </c>
    </row>
    <row spans="1:11" r="17">
      <c s="4" r="A17" t="s">
        <v>351</v>
      </c>
    </row>
    <row spans="1:11" r="18">
      <c s="3" r="A18" t="s">
        <v>341</v>
      </c>
    </row>
    <row spans="1:11" r="19">
      <c s="4" r="A19" t="s">
        <v>350</v>
      </c>
      <c s="5" r="F19" t="n">
        <v>1000000</v>
      </c>
      <c s="5" r="G19" t="n">
        <v>200000</v>
      </c>
    </row>
    <row spans="1:11" r="20">
      <c s="4" r="A20" t="s">
        <v>352</v>
      </c>
    </row>
    <row spans="1:11" r="21">
      <c s="3" r="A21" t="s">
        <v>341</v>
      </c>
    </row>
    <row spans="1:11" r="22">
      <c s="4" r="A22" t="s">
        <v>353</v>
      </c>
      <c s="5" r="E22" t="n">
        <v>80000</v>
      </c>
      <c s="5" r="H22" t="n">
        <v>3378189</v>
      </c>
      <c s="5" r="I22" t="n">
        <v>1110053</v>
      </c>
    </row>
    <row spans="1:11" r="23">
      <c s="4" r="A23" t="s">
        <v>354</v>
      </c>
      <c s="4" r="E23" t="s">
        <v>220</v>
      </c>
    </row>
    <row spans="1:11" r="24">
      <c s="4" r="A24" t="s">
        <v>221</v>
      </c>
    </row>
    <row spans="1:11" r="25">
      <c s="3" r="A25" t="s">
        <v>341</v>
      </c>
    </row>
    <row spans="1:11" r="26">
      <c s="4" r="A26" t="s">
        <v>342</v>
      </c>
      <c s="11" r="D26" t="n">
        <v>1.153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78"/>
    <col customWidth="1" max="2" min="2" width="27"/>
    <col customWidth="1" max="3" min="3" width="37"/>
    <col customWidth="1" max="4" min="4" width="80"/>
    <col customWidth="1" max="5" min="5" width="31"/>
    <col customWidth="1" max="6" min="6" width="24"/>
    <col customWidth="1" max="7" min="7" width="24"/>
    <col customWidth="1" max="8" min="8" width="21"/>
  </cols>
  <sheetData>
    <row spans="1:8" r="1">
      <c s="1" r="A1" t="s">
        <v>355</v>
      </c>
      <c s="2" r="B1" t="s">
        <v>356</v>
      </c>
      <c s="2" r="C1" t="s">
        <v>357</v>
      </c>
      <c s="2" r="D1" t="s">
        <v>358</v>
      </c>
      <c s="2" r="E1" t="s">
        <v>359</v>
      </c>
      <c s="2" r="F1" t="s">
        <v>360</v>
      </c>
      <c s="2" r="G1" t="s">
        <v>361</v>
      </c>
      <c s="2" r="H1" t="s">
        <v>362</v>
      </c>
    </row>
    <row spans="1:8" r="2">
      <c s="3" r="A2" t="s">
        <v>363</v>
      </c>
    </row>
    <row spans="1:8" r="3">
      <c s="4" r="A3" t="s">
        <v>78</v>
      </c>
      <c s="9" r="D3" t="n">
        <v>0.001</v>
      </c>
      <c s="9" r="E3" t="n">
        <v>0.001</v>
      </c>
      <c s="9" r="F3" t="n">
        <v>0.001</v>
      </c>
    </row>
    <row spans="1:8" r="4">
      <c s="4" r="A4" t="s">
        <v>364</v>
      </c>
      <c s="8" r="G4" t="n">
        <v>0.01</v>
      </c>
    </row>
    <row spans="1:8" r="5">
      <c s="4" r="A5" t="s">
        <v>365</v>
      </c>
      <c s="4" r="D5" t="s">
        <v>366</v>
      </c>
    </row>
    <row spans="1:8" r="6">
      <c s="4" r="A6" t="s">
        <v>367</v>
      </c>
      <c s="4" r="D6" t="s">
        <v>368</v>
      </c>
    </row>
    <row spans="1:8" r="7">
      <c s="4" r="A7" t="s">
        <v>369</v>
      </c>
      <c s="7" r="D7" t="n">
        <v>93842000</v>
      </c>
      <c s="7" r="E7" t="n">
        <v>93842000</v>
      </c>
    </row>
    <row spans="1:8" r="8">
      <c s="4" r="A8" t="s">
        <v>370</v>
      </c>
      <c s="7" r="D8" t="n">
        <v>1991000</v>
      </c>
      <c s="7" r="E8" t="n">
        <v>2241000</v>
      </c>
    </row>
    <row spans="1:8" r="9">
      <c s="4" r="A9" t="s">
        <v>371</v>
      </c>
    </row>
    <row spans="1:8" r="10">
      <c s="3" r="A10" t="s">
        <v>363</v>
      </c>
    </row>
    <row spans="1:8" r="11">
      <c s="4" r="A11" t="s">
        <v>364</v>
      </c>
      <c s="8" r="C11" t="n">
        <v>0.01</v>
      </c>
    </row>
    <row spans="1:8" r="12">
      <c s="4" r="A12" t="s">
        <v>372</v>
      </c>
      <c s="10" r="C12" t="n">
        <v>7544704.4</v>
      </c>
    </row>
    <row spans="1:8" r="13">
      <c s="4" r="A13" t="s">
        <v>373</v>
      </c>
      <c s="5" r="C13" t="n">
        <v>2</v>
      </c>
    </row>
    <row spans="1:8" r="14">
      <c s="4" r="A14" t="s">
        <v>374</v>
      </c>
      <c s="7" r="C14" t="n">
        <v>4</v>
      </c>
    </row>
    <row spans="1:8" r="15">
      <c s="4" r="A15" t="s">
        <v>375</v>
      </c>
      <c s="5" r="B15" t="n">
        <v>25000</v>
      </c>
    </row>
    <row spans="1:8" r="16">
      <c s="4" r="A16" t="s">
        <v>376</v>
      </c>
      <c s="7" r="B16" t="n">
        <v>100000</v>
      </c>
    </row>
    <row spans="1:8" r="17">
      <c s="4" r="A17" t="s">
        <v>377</v>
      </c>
    </row>
    <row spans="1:8" r="18">
      <c s="3" r="A18" t="s">
        <v>363</v>
      </c>
    </row>
    <row spans="1:8" r="19">
      <c s="4" r="A19" t="s">
        <v>378</v>
      </c>
      <c s="4" r="D19" t="s">
        <v>379</v>
      </c>
    </row>
    <row spans="1:8" r="20">
      <c s="4" r="A20" t="s">
        <v>380</v>
      </c>
    </row>
    <row spans="1:8" r="21">
      <c s="3" r="A21" t="s">
        <v>363</v>
      </c>
    </row>
    <row spans="1:8" r="22">
      <c s="4" r="A22" t="s">
        <v>378</v>
      </c>
      <c s="4" r="D22" t="s">
        <v>381</v>
      </c>
    </row>
    <row spans="1:8" r="23">
      <c s="4" r="A23" t="s">
        <v>221</v>
      </c>
    </row>
    <row spans="1:8" r="24">
      <c s="3" r="A24" t="s">
        <v>363</v>
      </c>
    </row>
    <row spans="1:8" r="25">
      <c s="4" r="A25" t="s">
        <v>222</v>
      </c>
      <c s="11" r="C25" t="n">
        <v>1.1533</v>
      </c>
    </row>
    <row spans="1:8" r="26">
      <c s="4" r="A26" t="s">
        <v>78</v>
      </c>
      <c s="9" r="C26" t="n">
        <v>0.001</v>
      </c>
    </row>
    <row spans="1:8" r="27">
      <c s="4" r="A27" t="s">
        <v>382</v>
      </c>
      <c s="8" r="C27" t="n">
        <v>1.08</v>
      </c>
    </row>
    <row spans="1:8" r="28">
      <c s="4" r="A28" t="s">
        <v>383</v>
      </c>
      <c s="5" r="C28" t="n">
        <v>21109949</v>
      </c>
    </row>
    <row spans="1:8" r="29">
      <c s="4" r="A29" t="s">
        <v>384</v>
      </c>
      <c s="7" r="C29" t="n">
        <v>293000</v>
      </c>
    </row>
    <row spans="1:8" r="30">
      <c s="4" r="A30" t="s">
        <v>369</v>
      </c>
      <c s="5" r="C30" t="n">
        <v>93842000</v>
      </c>
    </row>
    <row spans="1:8" r="31">
      <c s="4" r="A31" t="s">
        <v>370</v>
      </c>
      <c s="7" r="C31" t="n">
        <v>10000</v>
      </c>
    </row>
    <row spans="1:8" r="32">
      <c s="4" r="A32" t="s">
        <v>219</v>
      </c>
      <c s="4" r="C32" t="s">
        <v>223</v>
      </c>
    </row>
    <row spans="1:8" r="33">
      <c s="4" r="A33" t="s">
        <v>385</v>
      </c>
    </row>
    <row spans="1:8" r="34">
      <c s="3" r="A34" t="s">
        <v>363</v>
      </c>
    </row>
    <row spans="1:8" r="35">
      <c s="4" r="A35" t="s">
        <v>386</v>
      </c>
      <c s="7" r="H35" t="n">
        <v>2000000</v>
      </c>
    </row>
    <row spans="1:8" r="36">
      <c s="4" r="A36" t="s">
        <v>387</v>
      </c>
      <c s="4" r="H36" t="s">
        <v>388</v>
      </c>
    </row>
    <row spans="1:8" r="37">
      <c s="4" r="A37" t="s">
        <v>389</v>
      </c>
    </row>
    <row spans="1:8" r="38">
      <c s="3" r="A38" t="s">
        <v>363</v>
      </c>
    </row>
    <row spans="1:8" r="39">
      <c s="4" r="A39" t="s">
        <v>364</v>
      </c>
      <c s="9" r="C39" t="n">
        <v>0.00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390</v>
      </c>
      <c s="2" r="B1" t="s">
        <v>334</v>
      </c>
      <c s="2" r="C1" t="s">
        <v>2</v>
      </c>
      <c s="2" r="D1" t="s">
        <v>45</v>
      </c>
      <c s="2" r="E1" t="s">
        <v>75</v>
      </c>
      <c s="2" r="F1" t="s">
        <v>76</v>
      </c>
    </row>
    <row spans="1:6" r="2">
      <c s="3" r="A2" t="s">
        <v>363</v>
      </c>
    </row>
    <row spans="1:6" r="3">
      <c s="4" r="A3" t="s">
        <v>391</v>
      </c>
      <c s="5" r="C3" t="n">
        <v>82481722</v>
      </c>
      <c s="5" r="D3" t="n">
        <v>63182806</v>
      </c>
      <c s="5" r="E3" t="n">
        <v>48855255</v>
      </c>
      <c s="5" r="F3" t="n">
        <v>244276923</v>
      </c>
    </row>
    <row spans="1:6" r="4">
      <c s="4" r="A4" t="s">
        <v>221</v>
      </c>
    </row>
    <row spans="1:6" r="5">
      <c s="3" r="A5" t="s">
        <v>363</v>
      </c>
    </row>
    <row spans="1:6" r="6">
      <c s="4" r="A6" t="s">
        <v>391</v>
      </c>
      <c s="5" r="B6" t="n">
        <v>12350000</v>
      </c>
    </row>
    <row spans="1:6" r="7">
      <c s="4" r="A7" t="s">
        <v>392</v>
      </c>
      <c s="8" r="B7" t="n">
        <v>7.6</v>
      </c>
    </row>
    <row spans="1:6" r="8">
      <c s="4" r="A8" t="s">
        <v>393</v>
      </c>
      <c s="7" r="B8" t="n">
        <v>93858</v>
      </c>
    </row>
    <row spans="1:6" r="9">
      <c s="4" r="A9" t="s">
        <v>394</v>
      </c>
      <c s="5" r="B9" t="n">
        <v>293</v>
      </c>
    </row>
    <row spans="1:6" r="10">
      <c s="4" r="A10" t="s">
        <v>395</v>
      </c>
      <c s="7" r="B10" t="n">
        <v>9415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96</v>
      </c>
      <c s="2" r="B1" t="s">
        <v>2</v>
      </c>
      <c s="2" r="C1" t="s">
        <v>45</v>
      </c>
      <c s="2" r="D1" t="s">
        <v>334</v>
      </c>
    </row>
    <row spans="1:4" r="2">
      <c s="3" r="A2" t="s">
        <v>363</v>
      </c>
    </row>
    <row spans="1:4" r="3">
      <c s="4" r="A3" t="s">
        <v>56</v>
      </c>
      <c s="7" r="B3" t="n">
        <v>93842</v>
      </c>
      <c s="7" r="C3" t="n">
        <v>93842</v>
      </c>
    </row>
    <row spans="1:4" r="4">
      <c s="4" r="A4" t="s">
        <v>221</v>
      </c>
    </row>
    <row spans="1:4" r="5">
      <c s="3" r="A5" t="s">
        <v>363</v>
      </c>
    </row>
    <row spans="1:4" r="6">
      <c s="4" r="A6" t="s">
        <v>47</v>
      </c>
      <c s="7" r="D6" t="n">
        <v>597</v>
      </c>
    </row>
    <row spans="1:4" r="7">
      <c s="4" r="A7" t="s">
        <v>105</v>
      </c>
      <c s="5" r="D7" t="n">
        <v>54</v>
      </c>
    </row>
    <row spans="1:4" r="8">
      <c s="4" r="A8" t="s">
        <v>106</v>
      </c>
      <c s="5" r="D8" t="n">
        <v>50</v>
      </c>
    </row>
    <row spans="1:4" r="9">
      <c s="4" r="A9" t="s">
        <v>50</v>
      </c>
      <c s="5" r="D9" t="n">
        <v>53</v>
      </c>
    </row>
    <row spans="1:4" r="10">
      <c s="4" r="A10" t="s">
        <v>397</v>
      </c>
      <c s="5" r="D10" t="n">
        <v>185</v>
      </c>
    </row>
    <row spans="1:4" r="11">
      <c s="4" r="A11" t="s">
        <v>398</v>
      </c>
      <c s="5" r="D11" t="n">
        <v>2</v>
      </c>
    </row>
    <row spans="1:4" r="12">
      <c s="4" r="A12" t="s">
        <v>247</v>
      </c>
      <c s="5" r="D12" t="n">
        <v>10</v>
      </c>
    </row>
    <row spans="1:4" r="13">
      <c s="4" r="A13" t="s">
        <v>56</v>
      </c>
      <c s="5" r="D13" t="n">
        <v>93842</v>
      </c>
    </row>
    <row spans="1:4" r="14">
      <c s="4" r="A14" t="s">
        <v>399</v>
      </c>
      <c s="5" r="D14" t="n">
        <v>94793</v>
      </c>
    </row>
    <row spans="1:4" r="15">
      <c s="4" r="A15" t="s">
        <v>400</v>
      </c>
      <c s="5" r="D15" t="n">
        <v>642</v>
      </c>
    </row>
    <row spans="1:4" r="16">
      <c s="4" r="A16" t="s">
        <v>395</v>
      </c>
      <c s="7" r="D16" t="n">
        <v>9415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9"/>
  </cols>
  <sheetData>
    <row spans="1:5" r="1">
      <c s="1" r="A1" t="s">
        <v>82</v>
      </c>
      <c s="2" r="B1" t="s">
        <v>83</v>
      </c>
      <c s="2" r="C1" t="s">
        <v>84</v>
      </c>
      <c s="2" r="D1" t="s">
        <v>85</v>
      </c>
      <c s="2" r="E1" t="s">
        <v>86</v>
      </c>
    </row>
    <row spans="1:5" r="2">
      <c s="4" r="A2" t="s">
        <v>87</v>
      </c>
      <c s="7" r="B2" t="n">
        <v>121789</v>
      </c>
      <c s="7" r="C2" t="n">
        <v>63</v>
      </c>
      <c s="7" r="D2" t="n">
        <v>257642</v>
      </c>
      <c s="7" r="E2" t="n">
        <v>-135916</v>
      </c>
    </row>
    <row spans="1:5" r="3">
      <c s="4" r="A3" t="s">
        <v>88</v>
      </c>
      <c s="5" r="C3" t="n">
        <v>63182806</v>
      </c>
    </row>
    <row spans="1:5" r="4">
      <c s="4" r="A4" t="s">
        <v>89</v>
      </c>
      <c s="5" r="B4" t="n">
        <v>1667</v>
      </c>
      <c s="5" r="D4" t="n">
        <v>1667</v>
      </c>
    </row>
    <row spans="1:5" r="5">
      <c s="4" r="A5" t="s">
        <v>90</v>
      </c>
      <c s="5" r="B5" t="n">
        <v>52533</v>
      </c>
      <c s="7" r="C5" t="n">
        <v>19</v>
      </c>
      <c s="5" r="D5" t="n">
        <v>52514</v>
      </c>
    </row>
    <row spans="1:5" r="6">
      <c s="4" r="A6" t="s">
        <v>91</v>
      </c>
      <c s="5" r="C6" t="n">
        <v>18681000</v>
      </c>
    </row>
    <row spans="1:5" r="7">
      <c s="4" r="A7" t="s">
        <v>92</v>
      </c>
      <c s="5" r="B7" t="n">
        <v>250</v>
      </c>
      <c s="5" r="D7" t="n">
        <v>250</v>
      </c>
    </row>
    <row spans="1:5" r="8">
      <c s="4" r="A8" t="s">
        <v>93</v>
      </c>
      <c s="5" r="C8" t="n">
        <v>618000</v>
      </c>
    </row>
    <row spans="1:5" r="9">
      <c s="4" r="A9" t="s">
        <v>94</v>
      </c>
      <c s="5" r="B9" t="n">
        <v>-19468</v>
      </c>
      <c s="5" r="E9" t="n">
        <v>-19468</v>
      </c>
    </row>
    <row spans="1:5" r="10">
      <c s="4" r="A10" t="s">
        <v>95</v>
      </c>
      <c s="7" r="B10" t="n">
        <v>156771</v>
      </c>
      <c s="7" r="C10" t="n">
        <v>82</v>
      </c>
      <c s="7" r="D10" t="n">
        <v>312073</v>
      </c>
      <c s="7" r="E10" t="n">
        <v>-155384</v>
      </c>
    </row>
    <row spans="1:5" r="11">
      <c s="4" r="A11" t="s">
        <v>96</v>
      </c>
      <c s="5" r="C11" t="n">
        <v>8248172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7</v>
      </c>
      <c s="2" r="B1" t="s">
        <v>1</v>
      </c>
    </row>
    <row spans="1:3" r="2">
      <c s="2" r="B2" t="s">
        <v>2</v>
      </c>
      <c s="2" r="C2" t="s">
        <v>26</v>
      </c>
    </row>
    <row spans="1:3" r="3">
      <c s="3" r="A3" t="s">
        <v>98</v>
      </c>
    </row>
    <row spans="1:3" r="4">
      <c s="4" r="A4" t="s">
        <v>94</v>
      </c>
      <c s="7" r="B4" t="n">
        <v>-19468</v>
      </c>
      <c s="7" r="C4" t="n">
        <v>-18066</v>
      </c>
    </row>
    <row spans="1:3" r="5">
      <c s="3" r="A5" t="s">
        <v>99</v>
      </c>
    </row>
    <row spans="1:3" r="6">
      <c s="4" r="A6" t="s">
        <v>100</v>
      </c>
      <c s="5" r="B6" t="n">
        <v>768</v>
      </c>
      <c s="5" r="C6" t="n">
        <v>594</v>
      </c>
    </row>
    <row spans="1:3" r="7">
      <c s="4" r="A7" t="s">
        <v>101</v>
      </c>
      <c s="5" r="B7" t="n">
        <v>29</v>
      </c>
    </row>
    <row spans="1:3" r="8">
      <c s="4" r="A8" t="s">
        <v>102</v>
      </c>
      <c s="5" r="B8" t="n">
        <v>25</v>
      </c>
      <c s="5" r="C8" t="n">
        <v>44</v>
      </c>
    </row>
    <row spans="1:3" r="9">
      <c s="4" r="A9" t="s">
        <v>89</v>
      </c>
      <c s="5" r="B9" t="n">
        <v>1667</v>
      </c>
      <c s="5" r="C9" t="n">
        <v>1202</v>
      </c>
    </row>
    <row spans="1:3" r="10">
      <c s="4" r="A10" t="s">
        <v>103</v>
      </c>
      <c s="5" r="C10" t="n">
        <v>19</v>
      </c>
    </row>
    <row spans="1:3" r="11">
      <c s="3" r="A11" t="s">
        <v>104</v>
      </c>
    </row>
    <row spans="1:3" r="12">
      <c s="4" r="A12" t="s">
        <v>105</v>
      </c>
      <c s="5" r="B12" t="n">
        <v>125</v>
      </c>
      <c s="5" r="C12" t="n">
        <v>92</v>
      </c>
    </row>
    <row spans="1:3" r="13">
      <c s="4" r="A13" t="s">
        <v>49</v>
      </c>
      <c s="5" r="C13" t="n">
        <v>66</v>
      </c>
    </row>
    <row spans="1:3" r="14">
      <c s="4" r="A14" t="s">
        <v>106</v>
      </c>
      <c s="5" r="C14" t="n">
        <v>263</v>
      </c>
    </row>
    <row spans="1:3" r="15">
      <c s="4" r="A15" t="s">
        <v>107</v>
      </c>
      <c s="5" r="B15" t="n">
        <v>150</v>
      </c>
      <c s="5" r="C15" t="n">
        <v>-13</v>
      </c>
    </row>
    <row spans="1:3" r="16">
      <c s="4" r="A16" t="s">
        <v>52</v>
      </c>
      <c s="5" r="B16" t="n">
        <v>250</v>
      </c>
      <c s="5" r="C16" t="n">
        <v>125</v>
      </c>
    </row>
    <row spans="1:3" r="17">
      <c s="4" r="A17" t="s">
        <v>60</v>
      </c>
      <c s="5" r="B17" t="n">
        <v>-162</v>
      </c>
      <c s="5" r="C17" t="n">
        <v>1812</v>
      </c>
    </row>
    <row spans="1:3" r="18">
      <c s="4" r="A18" t="s">
        <v>61</v>
      </c>
      <c s="5" r="B18" t="n">
        <v>490</v>
      </c>
      <c s="5" r="C18" t="n">
        <v>500</v>
      </c>
    </row>
    <row spans="1:3" r="19">
      <c s="4" r="A19" t="s">
        <v>108</v>
      </c>
      <c s="5" r="B19" t="n">
        <v>-16126</v>
      </c>
      <c s="5" r="C19" t="n">
        <v>-13362</v>
      </c>
    </row>
    <row spans="1:3" r="20">
      <c s="3" r="A20" t="s">
        <v>109</v>
      </c>
    </row>
    <row spans="1:3" r="21">
      <c s="4" r="A21" t="s">
        <v>110</v>
      </c>
      <c s="5" r="C21" t="n">
        <v>6191</v>
      </c>
    </row>
    <row spans="1:3" r="22">
      <c s="4" r="A22" t="s">
        <v>111</v>
      </c>
      <c s="5" r="B22" t="n">
        <v>-311</v>
      </c>
      <c s="5" r="C22" t="n">
        <v>-910</v>
      </c>
    </row>
    <row spans="1:3" r="23">
      <c s="4" r="A23" t="s">
        <v>112</v>
      </c>
      <c s="5" r="B23" t="n">
        <v>-311</v>
      </c>
      <c s="5" r="C23" t="n">
        <v>5281</v>
      </c>
    </row>
    <row spans="1:3" r="24">
      <c s="3" r="A24" t="s">
        <v>113</v>
      </c>
    </row>
    <row spans="1:3" r="25">
      <c s="4" r="A25" t="s">
        <v>114</v>
      </c>
      <c s="5" r="C25" t="n">
        <v>-1897</v>
      </c>
    </row>
    <row spans="1:3" r="26">
      <c s="4" r="A26" t="s">
        <v>115</v>
      </c>
      <c s="5" r="B26" t="n">
        <v>52533</v>
      </c>
      <c s="5" r="C26" t="n">
        <v>52506</v>
      </c>
    </row>
    <row spans="1:3" r="27">
      <c s="4" r="A27" t="s">
        <v>116</v>
      </c>
      <c s="5" r="B27" t="n">
        <v>250</v>
      </c>
      <c s="5" r="C27" t="n">
        <v>24</v>
      </c>
    </row>
    <row spans="1:3" r="28">
      <c s="4" r="A28" t="s">
        <v>117</v>
      </c>
      <c s="5" r="B28" t="n">
        <v>52783</v>
      </c>
      <c s="5" r="C28" t="n">
        <v>50633</v>
      </c>
    </row>
    <row spans="1:3" r="29">
      <c s="4" r="A29" t="s">
        <v>118</v>
      </c>
      <c s="5" r="B29" t="n">
        <v>36346</v>
      </c>
      <c s="5" r="C29" t="n">
        <v>42552</v>
      </c>
    </row>
    <row spans="1:3" r="30">
      <c s="4" r="A30" t="s">
        <v>119</v>
      </c>
      <c s="5" r="B30" t="n">
        <v>34766</v>
      </c>
      <c s="5" r="C30" t="n">
        <v>10014</v>
      </c>
    </row>
    <row spans="1:3" r="31">
      <c s="4" r="A31" t="s">
        <v>120</v>
      </c>
      <c s="5" r="B31" t="n">
        <v>71112</v>
      </c>
      <c s="5" r="C31" t="n">
        <v>52566</v>
      </c>
    </row>
    <row spans="1:3" r="32">
      <c s="3" r="A32" t="s">
        <v>121</v>
      </c>
    </row>
    <row spans="1:3" r="33">
      <c s="4" r="A33" t="s">
        <v>122</v>
      </c>
      <c s="7" r="B33" t="n">
        <v>375</v>
      </c>
      <c s="7" r="C33" t="n">
        <v>3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23</v>
      </c>
      <c s="2" r="B1" t="s">
        <v>1</v>
      </c>
    </row>
    <row spans="1:2" r="2">
      <c s="2" r="B2" t="s">
        <v>2</v>
      </c>
    </row>
    <row spans="1:2" r="3">
      <c s="3" r="A3" t="s">
        <v>124</v>
      </c>
    </row>
    <row spans="1:2" r="4">
      <c s="4" r="A4" t="s">
        <v>123</v>
      </c>
      <c s="4" r="B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26</v>
      </c>
      <c s="2" r="B1" t="s">
        <v>1</v>
      </c>
    </row>
    <row spans="1:2" r="2">
      <c s="2" r="B2" t="s">
        <v>2</v>
      </c>
    </row>
    <row spans="1:2" r="3">
      <c s="3" r="A3" t="s">
        <v>124</v>
      </c>
    </row>
    <row spans="1:2" r="4">
      <c s="4" r="A4" t="s">
        <v>126</v>
      </c>
      <c s="4" r="B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28</v>
      </c>
      <c s="2" r="B1" t="s">
        <v>1</v>
      </c>
    </row>
    <row spans="1:2" r="2">
      <c s="2" r="B2" t="s">
        <v>2</v>
      </c>
    </row>
    <row spans="1:2" r="3">
      <c s="3" r="A3" t="s">
        <v>129</v>
      </c>
    </row>
    <row spans="1:2" r="4">
      <c s="4" r="A4" t="s">
        <v>128</v>
      </c>
      <c s="4" r="B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Statements of Oper</vt:lpstr>
      <vt:lpstr>Consolidated Balance Sheets</vt:lpstr>
      <vt:lpstr>Consolidated Balance Sheets (Pa</vt:lpstr>
      <vt:lpstr>Consolidated Statements of Stoc</vt:lpstr>
      <vt:lpstr>Consolidated Statements of Cash</vt:lpstr>
      <vt:lpstr>Organization and Capitalization</vt:lpstr>
      <vt:lpstr>Summary of Significant Accounti</vt:lpstr>
      <vt:lpstr>Income Taxes</vt:lpstr>
      <vt:lpstr>Basic and Diluted Net Loss per </vt:lpstr>
      <vt:lpstr>Cash, Cash Equivalents, Restric</vt:lpstr>
      <vt:lpstr>Fair Value</vt:lpstr>
      <vt:lpstr>Goodwill and Intangible Assets</vt:lpstr>
      <vt:lpstr>Accrued Expenses</vt:lpstr>
      <vt:lpstr>Related-Person Transactions</vt:lpstr>
      <vt:lpstr>Notes Payable</vt:lpstr>
      <vt:lpstr>Controlled Equity Offering and </vt:lpstr>
      <vt:lpstr>Stock-Based Compensation</vt:lpstr>
      <vt:lpstr>Closing of Merger and Financing</vt:lpstr>
      <vt:lpstr>Subsequent Events</vt:lpstr>
      <vt:lpstr>Summary of Significant Accoun21</vt:lpstr>
      <vt:lpstr>Cash, Cash Equivalents, Restr22</vt:lpstr>
      <vt:lpstr>Fair Value (Tables)</vt:lpstr>
      <vt:lpstr>Goodwill and Intangible Assets </vt:lpstr>
      <vt:lpstr>Accrued Expenses (Tables)</vt:lpstr>
      <vt:lpstr>Controlled Equity Offering an26</vt:lpstr>
      <vt:lpstr>Closing of Merger and Financi27</vt:lpstr>
      <vt:lpstr>Organization and Capitalizati28</vt:lpstr>
      <vt:lpstr>Summary of Significant Accoun29</vt:lpstr>
      <vt:lpstr>Income Taxes - Additional Infor</vt:lpstr>
      <vt:lpstr>Cash and Cash Equivalents, Rest</vt:lpstr>
      <vt:lpstr>Cash and Cash Equivalents, Re32</vt:lpstr>
      <vt:lpstr>Fair Value - Summary of Assets </vt:lpstr>
      <vt:lpstr>Goodwill and Intangible Asset34</vt:lpstr>
      <vt:lpstr>Accrued Expenses - Schedule of </vt:lpstr>
      <vt:lpstr>Related-Person Transactions - A</vt:lpstr>
      <vt:lpstr>Notes Payable - Additional Info</vt:lpstr>
      <vt:lpstr>Controlled Equity Offering an38</vt:lpstr>
      <vt:lpstr>Controlled Equity Offering an39</vt:lpstr>
      <vt:lpstr>Stock-Based Compensation - Addi</vt:lpstr>
      <vt:lpstr>Closing of Merger and Financi41</vt:lpstr>
      <vt:lpstr>Closing of Merger and Financi42</vt:lpstr>
      <vt:lpstr>Closing of Merger and Financi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7:38:59Z</dcterms:created>
  <dcterms:modified xmlns:dcterms="http://purl.org/dc/terms/" xmlns:xsi="http://www.w3.org/2001/XMLSchema-instance" xsi:type="dcterms:W3CDTF">2015-08-06T17:38:59Z</dcterms:modified>
  <dc:title xmlns:dc="http://purl.org/dc/elements/1.1/">Untitled</dc:title>
  <dc:description xmlns:dc="http://purl.org/dc/elements/1.1/"/>
  <dc:subject xmlns:dc="http://purl.org/dc/elements/1.1/"/>
  <cp:keywords/>
  <cp:category/>
</cp:coreProperties>
</file>